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Liquidity, Financial C" sheetId="9" state="visible" r:id="rId9"/>
    <sheet xmlns:r="http://schemas.openxmlformats.org/officeDocument/2006/relationships" name="Note 3 - Summary of Significa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 Net" sheetId="13" state="visible" r:id="rId13"/>
    <sheet xmlns:r="http://schemas.openxmlformats.org/officeDocument/2006/relationships" name="Note 7 - Investments - Related " sheetId="14" state="visible" r:id="rId14"/>
    <sheet xmlns:r="http://schemas.openxmlformats.org/officeDocument/2006/relationships" name="Note 8 - Other Current Liabilit" sheetId="15" state="visible" r:id="rId15"/>
    <sheet xmlns:r="http://schemas.openxmlformats.org/officeDocument/2006/relationships" name="Note 9 - Demand Note Payable - " sheetId="16" state="visible" r:id="rId16"/>
    <sheet xmlns:r="http://schemas.openxmlformats.org/officeDocument/2006/relationships" name="Note 10 - Convertible Note - Re" sheetId="17" state="visible" r:id="rId17"/>
    <sheet xmlns:r="http://schemas.openxmlformats.org/officeDocument/2006/relationships" name="Note 11 - Commitments" sheetId="18" state="visible" r:id="rId18"/>
    <sheet xmlns:r="http://schemas.openxmlformats.org/officeDocument/2006/relationships" name="Note 12 - Stockholders' Equity" sheetId="19" state="visible" r:id="rId19"/>
    <sheet xmlns:r="http://schemas.openxmlformats.org/officeDocument/2006/relationships" name="Note 13 - Income Taxes" sheetId="20" state="visible" r:id="rId20"/>
    <sheet xmlns:r="http://schemas.openxmlformats.org/officeDocument/2006/relationships" name="Note 14 - Related Party Transac" sheetId="21" state="visible" r:id="rId21"/>
    <sheet xmlns:r="http://schemas.openxmlformats.org/officeDocument/2006/relationships" name="Note 15 - Segment Customers and"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Summary of Significa25" sheetId="25" state="visible" r:id="rId25"/>
    <sheet xmlns:r="http://schemas.openxmlformats.org/officeDocument/2006/relationships" name="Note 4 - Inventories (Tables)" sheetId="26" state="visible" r:id="rId26"/>
    <sheet xmlns:r="http://schemas.openxmlformats.org/officeDocument/2006/relationships" name="Note 5 - Property and Equipme27" sheetId="27" state="visible" r:id="rId27"/>
    <sheet xmlns:r="http://schemas.openxmlformats.org/officeDocument/2006/relationships" name="Note 6 - Intangible Asset, Net " sheetId="28" state="visible" r:id="rId28"/>
    <sheet xmlns:r="http://schemas.openxmlformats.org/officeDocument/2006/relationships" name="Note 7 - Investments - Relate29" sheetId="29" state="visible" r:id="rId29"/>
    <sheet xmlns:r="http://schemas.openxmlformats.org/officeDocument/2006/relationships" name="Note 8 - Other Current Liabil30" sheetId="30" state="visible" r:id="rId30"/>
    <sheet xmlns:r="http://schemas.openxmlformats.org/officeDocument/2006/relationships" name="Note 10 - Convertible Note - 31" sheetId="31" state="visible" r:id="rId31"/>
    <sheet xmlns:r="http://schemas.openxmlformats.org/officeDocument/2006/relationships" name="Note 11 - Commitments (Tables)" sheetId="32" state="visible" r:id="rId32"/>
    <sheet xmlns:r="http://schemas.openxmlformats.org/officeDocument/2006/relationships" name="Note 12 - Stockholders' Equity " sheetId="33" state="visible" r:id="rId33"/>
    <sheet xmlns:r="http://schemas.openxmlformats.org/officeDocument/2006/relationships" name="Note 13 - Income Taxes (Tables)" sheetId="34" state="visible" r:id="rId34"/>
    <sheet xmlns:r="http://schemas.openxmlformats.org/officeDocument/2006/relationships" name="Note 15 - Segment Customers a35" sheetId="35" state="visible" r:id="rId35"/>
    <sheet xmlns:r="http://schemas.openxmlformats.org/officeDocument/2006/relationships" name="Note 1 - General (Details Textu" sheetId="36" state="visible" r:id="rId36"/>
    <sheet xmlns:r="http://schemas.openxmlformats.org/officeDocument/2006/relationships" name="Note 2 - Liquidity, Financial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3 - Summary of Significa41"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4 - Inventories - Summary " sheetId="44" state="visible" r:id="rId44"/>
    <sheet xmlns:r="http://schemas.openxmlformats.org/officeDocument/2006/relationships" name="Note 5 - Property and Equipme45" sheetId="45" state="visible" r:id="rId45"/>
    <sheet xmlns:r="http://schemas.openxmlformats.org/officeDocument/2006/relationships" name="Note 5 - Property and Equipme46" sheetId="46" state="visible" r:id="rId46"/>
    <sheet xmlns:r="http://schemas.openxmlformats.org/officeDocument/2006/relationships" name="Note 6 - Intangible Asset, Ne47" sheetId="47" state="visible" r:id="rId47"/>
    <sheet xmlns:r="http://schemas.openxmlformats.org/officeDocument/2006/relationships" name="Note 6 - Intangible Asset, Ne48" sheetId="48" state="visible" r:id="rId48"/>
    <sheet xmlns:r="http://schemas.openxmlformats.org/officeDocument/2006/relationships" name="Note 7 - Investments - Relate49" sheetId="49" state="visible" r:id="rId49"/>
    <sheet xmlns:r="http://schemas.openxmlformats.org/officeDocument/2006/relationships" name="Note 7 - Investments - Relate50" sheetId="50" state="visible" r:id="rId50"/>
    <sheet xmlns:r="http://schemas.openxmlformats.org/officeDocument/2006/relationships" name="Note 7 - Investments - Relate51" sheetId="51" state="visible" r:id="rId51"/>
    <sheet xmlns:r="http://schemas.openxmlformats.org/officeDocument/2006/relationships" name="Note 8 - Other Current Liabil52" sheetId="52" state="visible" r:id="rId52"/>
    <sheet xmlns:r="http://schemas.openxmlformats.org/officeDocument/2006/relationships" name="Note 9 - Demand Note Payable 53" sheetId="53" state="visible" r:id="rId53"/>
    <sheet xmlns:r="http://schemas.openxmlformats.org/officeDocument/2006/relationships" name="Note 10 - Convertible Note - 54" sheetId="54" state="visible" r:id="rId54"/>
    <sheet xmlns:r="http://schemas.openxmlformats.org/officeDocument/2006/relationships" name="Note 10 - Convertible Note - 55" sheetId="55" state="visible" r:id="rId55"/>
    <sheet xmlns:r="http://schemas.openxmlformats.org/officeDocument/2006/relationships" name="Note 11 - Commitments (Details " sheetId="56" state="visible" r:id="rId56"/>
    <sheet xmlns:r="http://schemas.openxmlformats.org/officeDocument/2006/relationships" name="Note 11 - Commitments - Future " sheetId="57" state="visible" r:id="rId57"/>
    <sheet xmlns:r="http://schemas.openxmlformats.org/officeDocument/2006/relationships" name="Note 12 - Stockholders' Equit58" sheetId="58" state="visible" r:id="rId58"/>
    <sheet xmlns:r="http://schemas.openxmlformats.org/officeDocument/2006/relationships" name="Note 12 - Stockholders' Equit59" sheetId="59" state="visible" r:id="rId59"/>
    <sheet xmlns:r="http://schemas.openxmlformats.org/officeDocument/2006/relationships" name="Note 12 - Stockholders' Equit60" sheetId="60" state="visible" r:id="rId60"/>
    <sheet xmlns:r="http://schemas.openxmlformats.org/officeDocument/2006/relationships" name="Note 12 - Stockholders' Equit61" sheetId="61" state="visible" r:id="rId61"/>
    <sheet xmlns:r="http://schemas.openxmlformats.org/officeDocument/2006/relationships" name="Note 12 - Stockholders' Equit62" sheetId="62" state="visible" r:id="rId62"/>
    <sheet xmlns:r="http://schemas.openxmlformats.org/officeDocument/2006/relationships" name="Note 13 - Income Taxes (Details" sheetId="63" state="visible" r:id="rId63"/>
    <sheet xmlns:r="http://schemas.openxmlformats.org/officeDocument/2006/relationships" name="Note 13 - Income Taxes - Compon" sheetId="64" state="visible" r:id="rId64"/>
    <sheet xmlns:r="http://schemas.openxmlformats.org/officeDocument/2006/relationships" name="Note 13 - Income Taxes - Provis" sheetId="65" state="visible" r:id="rId65"/>
    <sheet xmlns:r="http://schemas.openxmlformats.org/officeDocument/2006/relationships" name="Note 13 - Income Taxes - Reconc" sheetId="66" state="visible" r:id="rId66"/>
    <sheet xmlns:r="http://schemas.openxmlformats.org/officeDocument/2006/relationships" name="Note 14 - Related Party Trans67" sheetId="67" state="visible" r:id="rId67"/>
    <sheet xmlns:r="http://schemas.openxmlformats.org/officeDocument/2006/relationships" name="Note 15 - Segment Customers a68" sheetId="68" state="visible" r:id="rId68"/>
    <sheet xmlns:r="http://schemas.openxmlformats.org/officeDocument/2006/relationships" name="Note 15 - Segment Customers a69" sheetId="69" state="visible" r:id="rId69"/>
    <sheet xmlns:r="http://schemas.openxmlformats.org/officeDocument/2006/relationships" name="Note 15 - Segment Customers a70" sheetId="70" state="visible" r:id="rId70"/>
    <sheet xmlns:r="http://schemas.openxmlformats.org/officeDocument/2006/relationships" name="Note 15 - Segment Customers a71" sheetId="71" state="visible" r:id="rId71"/>
    <sheet xmlns:r="http://schemas.openxmlformats.org/officeDocument/2006/relationships" name="Note 15 - Segment Customers a72" sheetId="72" state="visible" r:id="rId72"/>
    <sheet xmlns:r="http://schemas.openxmlformats.org/officeDocument/2006/relationships" name="Note 16 - Subsequent Events (De" sheetId="73" state="visible" r:id="rId73"/>
  </sheets>
  <definedNames/>
  <calcPr calcId="124519" fullCalcOnLoad="1"/>
</workbook>
</file>

<file path=xl/sharedStrings.xml><?xml version="1.0" encoding="utf-8"?>
<sst xmlns="http://schemas.openxmlformats.org/spreadsheetml/2006/main" uniqueCount="761">
  <si>
    <t>Document And Entity Information - USD ($) $ in Thousands</t>
  </si>
  <si>
    <t>12 Months Ended</t>
  </si>
  <si>
    <t>Dec. 31, 2016</t>
  </si>
  <si>
    <t>Apr. 05, 2017</t>
  </si>
  <si>
    <t>Jun. 30, 2016</t>
  </si>
  <si>
    <t>Document Information [Line Items]</t>
  </si>
  <si>
    <t>Entity Registrant Name</t>
  </si>
  <si>
    <t>DIGITAL POWER CORP</t>
  </si>
  <si>
    <t>Entity Central Index Key</t>
  </si>
  <si>
    <t>Trading Symbol</t>
  </si>
  <si>
    <t>dp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Accounts receivable – related party</t>
  </si>
  <si>
    <t xml:space="preserve"> </t>
  </si>
  <si>
    <t>Inventories, net</t>
  </si>
  <si>
    <t>Prepaid expenses and other current assets</t>
  </si>
  <si>
    <t>Total current assets</t>
  </si>
  <si>
    <t>Property and equipment, net</t>
  </si>
  <si>
    <t>Investments, - related parties, net of original issue discount of $45 and $0, respectively.</t>
  </si>
  <si>
    <t>Deposits</t>
  </si>
  <si>
    <t>TOTAL ASSETS</t>
  </si>
  <si>
    <t>CURRENT LIABILITIES</t>
  </si>
  <si>
    <t>Accounts payable</t>
  </si>
  <si>
    <t>Note payable – related party</t>
  </si>
  <si>
    <t>Advances from customers and deferred revenues</t>
  </si>
  <si>
    <t>Other current liabilities</t>
  </si>
  <si>
    <t>Total current liabilities</t>
  </si>
  <si>
    <t>Convertible notes – related party, net of unamortized issuance discount of $497</t>
  </si>
  <si>
    <t>Total liabilities</t>
  </si>
  <si>
    <t>COMMITMENTS</t>
  </si>
  <si>
    <t>STOCKHOLDERS’ EQUITY</t>
  </si>
  <si>
    <t>Series A Redeemable Convertible Preferred Stock, no par value, - 500,000 shares authorized; 0 shares issued and outstanding at December 31, 2016 and 2015.</t>
  </si>
  <si>
    <t>Preferred Stock, no par value – 1,500,000 shares authorized; 0 shares issued and outstanding at December 31, 2016 and 2015.</t>
  </si>
  <si>
    <t>Common Stock, no par value – 30,000,000 shares authorized; 7,677,637 and 6,775,971 shares issued and outstanding at December 31, 2016 and 2015, respectively.</t>
  </si>
  <si>
    <t>Additional paid-in-capital</t>
  </si>
  <si>
    <t>Accumulated deficit</t>
  </si>
  <si>
    <t>Accumulated other comprehensive loss</t>
  </si>
  <si>
    <t>Total stockholder’s equity</t>
  </si>
  <si>
    <t>TOTAL LIABILITIES AND STOCKHOLDERS’ EQUITY</t>
  </si>
  <si>
    <t>Consolidated Balance Sheets (Parentheticals) - USD ($) $ / shares in Thousands, $ in Thousand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eries A redeemable, par value (in dollars per share)</t>
  </si>
  <si>
    <t>Series A redeemable, shares authorized (in shares)</t>
  </si>
  <si>
    <t>Series A redeemable, shares issued (in shares)</t>
  </si>
  <si>
    <t>Series A redeemable, shares outstanding (in shares)</t>
  </si>
  <si>
    <t>Unamortized issuance discount</t>
  </si>
  <si>
    <t>Investments - related parties, original issue discount</t>
  </si>
  <si>
    <t>Consolidated Statements of Operations - USD ($) shares in Thousands, $ in Thousands</t>
  </si>
  <si>
    <t>Revenues</t>
  </si>
  <si>
    <t>Cost of revenues</t>
  </si>
  <si>
    <t>Gross profit</t>
  </si>
  <si>
    <t>Operating expenses:</t>
  </si>
  <si>
    <t>Engineering and product development</t>
  </si>
  <si>
    <t>Selling and marketing</t>
  </si>
  <si>
    <t>General and administrative</t>
  </si>
  <si>
    <t>Total operating expenses</t>
  </si>
  <si>
    <t>Operating loss</t>
  </si>
  <si>
    <t>Other income and expenses:</t>
  </si>
  <si>
    <t>Impairment</t>
  </si>
  <si>
    <t>Other income, net</t>
  </si>
  <si>
    <t>Total other income and (expenses)</t>
  </si>
  <si>
    <t>Loss before income tax benefits</t>
  </si>
  <si>
    <t>Benefit for income taxes</t>
  </si>
  <si>
    <t>Net loss</t>
  </si>
  <si>
    <t>Net loss per common share – Basic and diluted (in dollars per share)</t>
  </si>
  <si>
    <t>Weighted average shares of common stock – Basic and diluted (in shares)</t>
  </si>
  <si>
    <t>Consolidated Statements of Comprehensive Loss - USD ($) $ in Thousands</t>
  </si>
  <si>
    <t>Net Loss</t>
  </si>
  <si>
    <t>Other comprehensive loss:</t>
  </si>
  <si>
    <t>Foreign currency translation loss</t>
  </si>
  <si>
    <t>Comprehensive loss</t>
  </si>
  <si>
    <t>Consolidated Statement of Changes in Stockholders' Equity - USD ($) $ in Thousands</t>
  </si>
  <si>
    <t>Common Stock [Member]</t>
  </si>
  <si>
    <t>Additional Paid-in Capital [Member]</t>
  </si>
  <si>
    <t>Retained Earnings [Member]</t>
  </si>
  <si>
    <t>AOCI Attributable to Parent [Member]</t>
  </si>
  <si>
    <t>Total</t>
  </si>
  <si>
    <t>Balance (in shares) at Dec. 31, 2014</t>
  </si>
  <si>
    <t>Balance at Dec. 31, 2014</t>
  </si>
  <si>
    <t>Stock-based compensation – options</t>
  </si>
  <si>
    <t>Balance (in shares) at Dec. 31, 2015</t>
  </si>
  <si>
    <t>Balance at Dec. 31, 2015</t>
  </si>
  <si>
    <t>Balance (in shares) at Dec. 31, 2016</t>
  </si>
  <si>
    <t>Balance at Dec. 31, 2016</t>
  </si>
  <si>
    <t>Stock-based compensation - warrants</t>
  </si>
  <si>
    <t>Issuance of common stock and warrants for cash (in shares)</t>
  </si>
  <si>
    <t>Issuance of common stock and warrants for cash</t>
  </si>
  <si>
    <t>Beneficial conversion feature in connection with convertible notes</t>
  </si>
  <si>
    <t>Fair value warrants issued in connection with convertible notes</t>
  </si>
  <si>
    <t>Consolidated Statements of Cash Flows - USD ($) $ in Thousands</t>
  </si>
  <si>
    <t>Cash flows from operating activities:</t>
  </si>
  <si>
    <t>Adjustments to reconcile net loss to net cash used in operating activities:</t>
  </si>
  <si>
    <t>Depreciation and amortization</t>
  </si>
  <si>
    <t>Amortization of debt discount</t>
  </si>
  <si>
    <t>Accretion of discount on note receivable</t>
  </si>
  <si>
    <t>Provision for bad debts</t>
  </si>
  <si>
    <t>Reserve for inventory</t>
  </si>
  <si>
    <t>Impairment of investment – related party</t>
  </si>
  <si>
    <t>Stock-based compensation</t>
  </si>
  <si>
    <t>Accounts receivable</t>
  </si>
  <si>
    <t>Inventories</t>
  </si>
  <si>
    <t>Other assets</t>
  </si>
  <si>
    <t>Net cash used in operating activities</t>
  </si>
  <si>
    <t>Cash flows from investing activities:</t>
  </si>
  <si>
    <t>Purchase of property and equipment</t>
  </si>
  <si>
    <t>Proceeds from sale of investment – related party</t>
  </si>
  <si>
    <t>Investments – related party</t>
  </si>
  <si>
    <t>Net cash used in investing activities</t>
  </si>
  <si>
    <t>Cash flows from financing activities:</t>
  </si>
  <si>
    <t>Proceeds from sales of common stock and warrants</t>
  </si>
  <si>
    <t>Net proceeds from issuances of convertible notes – related party</t>
  </si>
  <si>
    <t>Proceeds from short term loan – related party</t>
  </si>
  <si>
    <t>Net cash provided by financing activities</t>
  </si>
  <si>
    <t>Effect of exchange rate on cash and cash equivalents</t>
  </si>
  <si>
    <t>Decrease in cash and cash equivalents</t>
  </si>
  <si>
    <t>Cash and cash equivalents - Beginning of the year</t>
  </si>
  <si>
    <t>Cash and cash equivalents - End of the year</t>
  </si>
  <si>
    <t>Note 1 - General</t>
  </si>
  <si>
    <t>Notes to Financial Statements</t>
  </si>
  <si>
    <t>Business Description and Basis of Presentation [Text Block]</t>
  </si>
  <si>
    <t>NOTE 1: Digital Power Corporation ( " DPC" 1969, "DPL" two</t>
  </si>
  <si>
    <t>Note 2 - Liquidity, Financial Condition and Management's Plans</t>
  </si>
  <si>
    <t>Liquidity, Financial Condition and Management's Plans [Text Block]</t>
  </si>
  <si>
    <t>NOTE 2: The Company incurred a net loss of $1,122 December 31, 2016 $12,158 December 31, 2016 $1,963 December 31, 2016 $358 December 31, 2016. On September 5, 2016, 1,136,666 $90. 7). On October 21, 2016, 12% $530 $488 10). On November 15, 2016, 901,666 $541, one 10). On December 29, 2016, $250 6% 9). During the fourth 2016, $950 $997, $84 7). In February 2017, 333,333 0.70 $400. February 2017, $400 $400 666,667 $0.60 16). On March 9, 2017, $5,000,000 36 13). March 24, 2017, 25,000 $250 On March 15, 2017, one 500,000 $0.60 $300. In March 2017, 3 $50 14). On March 28, 2017, $270 April 5, 2017, 360,000 $0.75 180,000 $0.90 16). The Company expects to continue to incur losses for the foreseeable future and needs raise additional capital to continue its business development initiatives and to support its working capital requirements. Management believes that the MLSE purchase order of $50 may , including reducing its workforce, eliminating outside consultants and reducing legal fees in order to conserve its cash in amounts sufficient to sustain operations and meet its obligations. Based on the above, management believes that the Company has sufficient capital resources to sustain operations through at least April 10, 2018 .</t>
  </si>
  <si>
    <t>Note 3 - Summary of Significant Accounting Policies</t>
  </si>
  <si>
    <t>Significant Accounting Policies [Text Block]</t>
  </si>
  <si>
    <t>NOTE 3: Basis of Presentation The consolidated financial statements have been prepared in accordance with United States generally accepted accounting principles ( “U.S. GAAP” Principles of Consolidation The consolidated financial statements include the accounts of DPC and its wholly-owned subsidiary, DPL. All significant intercompany accounts and transactions have been eliminated in consolidation. In addition, DPC and DPL share certain employees and various costs. Such expenses are principally paid by DPC. Due to the nature of the parent and subsidiary relationship, the individual financial position and operating results of DPC and DPL may .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 Foreign Currency Translation A substantial portion of the Company’s revenues are generated in U.S. dollars ( " U.S. dollar" Accordingly, monetary accounts maintained in currencies other than the U.S. dollar are re -measured into U.S. dollars in accordance with Financial Accounting Standards Board ( “FASB” “ASC” 830, Foreign Currency Matters "ASC No. 830" -measurement of monetary balance sheet items are reflected in the statements of operations as financial income or expenses as appropriate. The financial statements of the DPL, whose functional currency has been determined to be its local currency, British Pound ( “GBP” 830. Cash and Cash Equivalents The Company considers all highly liquid investments with a maturity of three may, $736 $868 December 31, 2016 2015, “ U.K ” Marketable Securities The Company classifies its investments in shares of common stock of Telkoor and AVLP in accordance with ASC No. 320, Investment in Debt and Equity Securities “ASC No. 320 ” 325, Investment – Other “ASC No. 325 ” Equity securities that do not have readily determinable fair values (i.e., non-marketable equity securities) and are not required to be accounted for under the equity method are typically carried at cost (i.e., cost method investments), as described in ASC No. 325 20. The Company classifies its investment in debt securities of AVLP in accordance with ASC No. 320 825. 825. Accounts Receivable and Allowance for Doubtful Accounts The Company’s receivables are recorded when billed and represent claims against third . The Company estimates the allowance for doubtful accounts based on historical collection trends, age of outstanding receivables and existing economic conditions. If events or changes in circumstances indicate that a specific receivable balance may December 31, 2016 2015, $32 nil Inventories Inventories are stated at the lower of cost or market value. Inventory write-offs are provided to cover risks arising from slow-moving items or technological obsolescence. Cost of inventories is determined as follows: Raw materials, parts and supplies - using the "first first Work-in-progress and finished products - on the basis of direct manufacturing costs with the addition of indirect manufacturing costs. 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6 2015, $84 $9, 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f the life of the asset, whichever is shorter Long-Lived Assets The long-lived assets of the Company are reviewed for impairment in accordance with ASC No. 360, Property, Plant, and Equipment may December 31, 2016 2015, no Revenue Recognition The Company generates revenues from the sale of its products through a direct and indirect sales force. Revenues from products are recognized in accordance with ASC No. 605, Revenue Recognition Generally, the Company does not grant a right of return. However, certain distributors are allowed, in the six Service revenues are deferred and recognized on a straight-line basis over the term of the service agreement. Service revenues are immaterial in proportion to the Company's revenues. Warranty The Company offers a warranty period for all of its products. Warranty periods range from one two may As of December 31, 2016 2015, $86 $94, Income Taxes The Company determines its income taxes under the asset and liability method in accordance with FASB ASC No. 740, Income Taxes The Company accounts for uncertain tax positions in accordance with ASC No. 740 10 25 . 740 10 25 740 10 25, may The tax benefit to be recognized is measured as the largest amount of benefit that is greater than fifty 740 10 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6 2015, .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r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718 718"). ASC 718 The Company estimates the fair value of stock options granted under ASC 718 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 The Company recognizes share-based compensation expenses for the value of its awards based on the straight line method over the requisite service period of each of the awards . During the years 2016 2015, 2016 2015 Weighted average fair value $0.46 $0.44 Dividend yield 0% 0% Expected volatility 97.7% - 98.2% 87.6% - 88.3% Risk-free interest rate 1.26% - 1.77% 1.60% - 1.91% Expected life (years) 5 5.5 - 7 Convertible Instruments The Company accounts for hybrid contracts that feature conversion options in accordance with applicable GAAP. ASC No. 815 Derivatives and Hedging Activities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 20 470 20”). 470 20 815. Concentration of Credit Risk Financial instruments that potentially subject the Company to concentrations of credit risk consist principally of cash and cash equivalents, long term deposits and trade receivables. Cash and cash equivalents are invested in banks in the U.S. and in the UK. Such deposits in the United States may 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 Comprehensive Loss The Company reports comprehensive loss in accordance with ASC 220, Fair value of Financial Instruments In accordance with ASC 820,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Level 3: Unobservable inputs reflecting the reporting entity’s own assumption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December 31, 2016, $1,036 ($90 as of December 31, 2015). I nvestments as of December 31, 2016 were concentrated in AVLP. The Company's investment in AVLP is comprised of convertible promissory notes of $952, $84 Consistent with the guidance at ASC 835,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 alue Measurement at December 31, 2016 Total Level 1 Level 2 Level 3 Investments – AVLP – a related party controlled by Philou, a majority shareholder of the Company $ 1,036 $ 84 $ 952 $ - Fair V alue Measurement at December 31, 201 5 Total Level 1 Level 2 Level 3 Investment – Telkoor – a related party, the Company's majority shareholder until September 22, 2016 $ 90 $ - $ - $ 90 As of December 31, 2015, $90. The following table sets forth a summary of the changes in the fair value of the Company’s Level 3 December 31, 2016 2015, 2016 2015 Balance at the beginning of year $ 90 $ 207 Impairment - (110 ) Effect of exchange rate - (7 ) Disposition of investments (90 ) - Balance at the end of year $ - $ 90 Debt Discounts The Company accounts for debt discount according to ASC No. 470 20, Debt with Conversion and Other Options December 31, 2016 2015, $2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01, December 31, 2016. December 31: 2016 2015 Stock options 2,256,000 1,146,000 Warrants 1,431,666 - Convertible notes 963,636 - Total 4,651,302 1,146,000 Recently Issued and Adopt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position or results of operations upon adoption. In October 2016, first 2018; In August 2016, 2016 15, “Statement of Cash Flows (Topic 230)” 2016 15”), 2016 15 December 15, 2017, 2016 15 may In March 2016, 2016 09, “Compensation - Stock Compensation (Topic 718)” 2016 09”), 2016 09 December 15, 2016, 2016 09 In March 2016, first 2017; In February 2016, 2016 02, “ Leases ” equipment. The ASU will require companies that lease assets to recognize on the balance sheet the assets and liabilities for the rights and obligations created by those leases. The new standard will take effect for fiscal years, and interim periods within those fiscal years, beginning after December 15, 2018. In January 2016, 2016 01, "Recognition and Measurement of Financial Assets and Liabilities" 2016 01”). 2016 01 may 2016 01, 2016 01 December 15, 2017, 2016 01 In August 2014, 2014 15, "Presentation of Financial Statements-Going Concern (Subtopic 205 40): December 15, 2016. In May 2014, 2014 09, “Revenue from Contracts with Customers (Topic 606)” 2014 09”). 2014 09 605, “Revenue Recognition” 605 35, "Revenue Recognition - Construction-Type and Production-Type Contracts.” 2014 09 2014 09 2014 09 2014 09 two first 2014 09 second 2014 09 2014 09 2019 2015 14, "Revenue from Contracts with Customers (Topic 606): August 2015 one 2014 09 2015 14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makes other technical corrections and improvements to the standard. With its evaluation of the impact of ASU 2014 09, four The Company has considered all other recently issued accounting standards and does not believe the adoption of such standards will have a material impact on its consolidated financial statements.</t>
  </si>
  <si>
    <t>Note 4 - Inventories</t>
  </si>
  <si>
    <t>Inventory Disclosure [Text Block]</t>
  </si>
  <si>
    <t xml:space="preserve">N OTE 4: At December 31, 2016 2015, 2016 2015 Raw materials, parts and supplies $ 271 $ 336 Work-in-progress 238 191 Finished products 613 1,015 Total inventories $ 1,122 $ 1,542 </t>
  </si>
  <si>
    <t>Note 5 - Property and Equipment, Net</t>
  </si>
  <si>
    <t>Property, Plant and Equipment Disclosure [Text Block]</t>
  </si>
  <si>
    <t>N OTE 5 : PROPERTY AND EQUIPMENT, NET At December 31, 2016 2015, 2016 2015 Computer, software and related equipment $ 1,652 $ 1,726 Office furniture and equipment 240 257 Leasehold improvements 699 771 2,591 2,754 Accumulated depreciation and amortization (2,021 ) (2,045 ) Property and equipment, net $ 570 $ 709 For the years ended December 31, 2016 2015, $161 $214,</t>
  </si>
  <si>
    <t>Note 6 - Intangible Asset, Net</t>
  </si>
  <si>
    <t>Intangible Assets Disclosure [Text Block]</t>
  </si>
  <si>
    <t>NOTE 6: On August 25, 2010, 600 $480. 15% TPS will provide the Company training and technical support, if necessary, for a period of 60 may four 2011 2014 one 2011 2014. of the Compact Peripheral Component Interface 600 600W) 2013, January 1, 2014 600W 600W 600W December 31 2015 $86 . During the year 2016 , the Company paid royalties to Advice, Telkoor refunded $40 7) The useful life of the IP has been determined to be five December 31, 201 6 201 5 Beginning balance of IP $ 480 $ 480 Accumulated amortization (480 ) (480 ) Ending balance of IP $ - $ - Amortization expense was $0 $66 December 31, 2016 December 31, 2015,</t>
  </si>
  <si>
    <t>Note 7 - Investments - Related Parties</t>
  </si>
  <si>
    <t>Business Combination Disclosure [Text Block]</t>
  </si>
  <si>
    <t>N OTE 7 : INVESTMENTS – RELATED PARTIES Avalanche International Corporation (AVLP) Investments in AVLP at December 31, 2016 Balance at January 1, 2016 $ - Investment in convertible promissory notes of AVLP - Gross 997 Original issue discount (47 ) Accretion of discount 2 Investment in convertible promissory note of AVLP - Net 952 Investment in common stock of AVLP 84 Balance at December 31, 2016 $ 1,036 During the last quarter of 2016 , the Company made certain strategic investments in AVLP, a related party controlled by Philou, an existing majority stockholder. The Company’s investments in AVLP consist of convertible promissory notes bearing interest of 12% 5% . On October 5, 2016 November 30, 2016, two 12% $525 5% ( $25 12% two six $0.74536 704,357 During the last quarter of 2016, $950 $50 February 17, 2017 . . The original issue discount of $50 $2 As of December 31, 2016 $13. On February 22, 2017, third $525 12% 5%. February 22, 2017 April 5, 2017, $457 The Company has classified the all the above noted Notes , it holds in AVLP , as Available-for-Sale securities, subject to the guidance in ASC 320. 320 10 825 10. At December 31, 2016, $0.45. $0.25 $0.45 The Company has concluded that indicators of impairment, including those described in ASC 320 10 35 27, In addition the Company purchased at the market 250 ,900 $84 . The investment is accounted under the fair value -method in accordance with ASC 32 0 1 0. Based upon the closing market price at December 31, 2016, March 30, 2017 ($0.30), Telkoor Telecom Ltd. (Telkoor) Investment in Telkoor at December 31, 2016 2015 2016 2015 Balance at January 1, 2016 $ 90 $ 207 Impaired - (110 ) Exchange rate - (7 ) Disposed/(sold) (90 ) - Balance at December 31, 2016 $ - $ 90 On June 16, 2011, 1,136,666 $1,000, 8.8% The Company recorded an impairment of its investment in Telkoor of $0 $110 December 31 2016 2015, September 5, 2016, , and Telkoor pursuant to which the Philou purchased all of the Telkoor 2,714,610 40.06% $1.5 . Pursuant to the Agreement, the Company entered into a Rescission Agreement with the Telkoor in order to resolve all financial issues between the parties, including the repurchase by the Seller of 1,136,666 The closing of the transactions under the Agreement and the Rescission Agreement occurred on September 22, 2016. Equity securities that do not have readily determinable fair values (i.e. non-marketable equity securities) and are not required to be accounted for under the equity method are typically carried at cost (i.e., cost method investments), as described in ASC 325 20. 325 20</t>
  </si>
  <si>
    <t>Note 8 - Other Current Liabilities</t>
  </si>
  <si>
    <t>Accounts Payable, Accrued Liabilities, and Other Liabilities Disclosure, Current [Text Block]</t>
  </si>
  <si>
    <t xml:space="preserve">N OTE 8 : OTHER CURRENT LIABILITIES Other current liabilities at December 31, 2016 2015 2016 2015 Accrued payroll and payroll taxes $ 128 $ 105 Warranty liability 86 95 Other accrued expenses 184 280 Total $ 398 $ 480 </t>
  </si>
  <si>
    <t>Note 9 - Demand Note Payable - Related Party</t>
  </si>
  <si>
    <t>Note Payable, Related Party [Text Block]</t>
  </si>
  <si>
    <t>N OTE 9 : DEMAND NOTE PAYABLE – RELATED PARTY On December 29, 2016 , the Company entered into an agreement with MCKEA, an entity of which a Board member is the managing member and of which it is the member of the Company's largest shareholder, for a demand promissory note (“Note”) in the amount of $250 6% . Note may . As of December 31, 2016, Subsequent to December 31, 2016, (See Note 16).</t>
  </si>
  <si>
    <t>Note 10 - Convertible Note - Related Party</t>
  </si>
  <si>
    <t>Convertible Note, Related Party [Text Block]</t>
  </si>
  <si>
    <t>N OTE 10 : CONVERTIBLE NOTE – RELATED PARTY Balance at January 1, 2016 $ - Proceeds from convertible note 530 Unamortized debt discounts (484 ) Unamortized financing cost (12 ) Balance at December 31, 2016 $ 34 On October 21, 2016, 12% $530 $500, 12% October 20, 2019. may $0.55 may The Convertible Note contains standard and customary events of default including, but not limited to failure to make payments when due under the Convertible Note agreement and bankruptcy or insolvency of the Company. Upon 30 $3.00 30 As additional consideration, the investor received a three 265,000 $0.80 three 265,000 $0.90 six may $0.001 $3.00 30 The Company computed the fair value of these warrants using the Black-Scholes option pricing model and allocated $159 The beneficiary conversion feature (BCF) embedded in the Debenture is accounted for under ASC Topic 470 $332. The Company recorded total debt discount in the amount of $518 $159, $329 $30. $13 December 31, 2016, $34 As of December 31, 2016, $12</t>
  </si>
  <si>
    <t>Note 11 - Commitments</t>
  </si>
  <si>
    <t>Commitments and Contingencies Disclosure [Text Block]</t>
  </si>
  <si>
    <t>N OTE 11 : COMMITMENTS Lease commitments In November 2012, 7 5 September 2009, 15 10 September 2019. Future non-cancellable rental commitments under operating leases are as follows: Year Ended December 31, 2017 $ 291 2018 295 2019 219 2020 139 2021 139 2022 to 2024 383 Total $ 1,466 Total rent expense for the years ended December 31, 2016 2015 $294 $299,</t>
  </si>
  <si>
    <t>Note 12 - Stockholders' Equity</t>
  </si>
  <si>
    <t>Disclosure of Compensation Related Costs, Share-based Payments [Text Block]</t>
  </si>
  <si>
    <t>N OTE 12 : STOCKHOLDERS’ EQUITY Preferred Stock There are authorized Preferred stock in the amount of 500,000 1,500,000 December 31, 2016, Common Stock Common stock confer upon the holders the rights to receive notice to participate and vote in the general meeting of shareholders of the Company, to receive dividends, if and when declared, and to participate in a distribution of surplus of assets upon liquidation of the Company. On November 15, 2016, nine 901,666 $0.60 $541,000. one one one $0.80. According to the agreement, the Company registered all of the shares of common stock then issued as part of the Units and Warrant Shares then issued and issuable upon exercise of the Warrant Shares. The Subscription Agreement provides that, until November 15, 2017, $100,000 50% The Warrants entitle the holders to purchase, in the aggregate, up to 901,666 $0.80 three six may The Warrant Shares do not require a net cash-settlement or provide the holder with a choice of net-cash settlement. The Warrant Shares also do not contain a variable settlement provision. Accordingly, the Company classified the Warrant Shares as equity instruments. Stock Option Plans Under the Company's Digital Power 2016 2012 may As of December 31, 2016, 5,372,630 ten December 31, 2016, 3,322,630 The options granted generally become fully vested after four The options outstanding as of December 31, 2016 Exercise Price Options Outstanding as of December 31, 2016 Weighted Average Remaining Contractual Term (Years) Weighted Average Exercise Price Option Exercisable as of December 31, 2016 Weighted Average Exercise Price of Options Exercisable $0.65 - $0.70 1,865,000 9.76 $ 0.67 996,667 $ 0.66 $1.10 - $1.32 25,000 6.84 $ 1.28 15,000 $ 1.25 $1.51 - $1.69 366,000 5.57 $ 1.60 316,000 $ 1.59 2,256,000 9.05 $ 0.83 1,327,667 $ 0.89 The total stock-based compensation expense related to all of the Company’s equity based awards, including non-employee options recognized for the years ended December 31, 2016 2015 2016 2015 Cost of revenues $ 6 $ 7 Engineering and product development 17 20 Selling and marketing 5 6 General and administrative 492 193 Total stock-based compensation $ 520 $ 226 A summary of option activity under the Company's stock option plans as of December 31, 2016 2015 Amount of Options Weighted Average Exercise Price Weighted Average remaining Contractual Term (Years) Aggregate Intrinsic Value Balance at January 1, 2015 1,262,763 $ 1.57 7.65 Granted 155,000 0.67 Forfeited (261,000 ) 1.29 Expired (10,763 ) 0.70 Balance at December 31, 2015 1,146,000 1.52 6.74 Granted 1,800,000 0.67 Forfeited (650,000 ) 1.59 Expired (40,000 ) 1.16 Balance outstanding at December 31, 2016 2,256,000 $ 0.83 9.08 $ - Exercisable at December 31, 2016 1,327,667 $ 0.89 8.64 $ - The aggregate intrinsic value in the table above represents the total intrinsic value (the difference between the Company's closing stock price on December 31, 2016, $0.65 As of December 31, 2016, $492 1.81 Options Issued to Non-Employees As of December 31, 2015, 142,500 December 31, 2016, 102,500 40,000 Warrants Warrants Issued to Executive Officer In connection with executive employment agreement, on November 3, 2016, ten 317,460 $0.01 39,682 January 1, 2017, first July 1, 2018, 39,686 October 1, 2018. $188, two $23 December 31, 2016 . Amount of Warrants Weighted Average Exercise Price Weighted Average remaining Contractual Term (Years) Aggregate Intrinsic Value Balance at January 1, 2016 - - - - Granted 317,460 $ 0.01 Forfeited - Expired Balance outstanding at December 31, 2016 317,460 $ 0.01 9.8 $ 203 Exercisable at December 31, 2016 - - - The aggregate intrinsic value in the table above represents the total intrinsic value (the difference between the Company's closing stock price on December 31, 2016, $0.65</t>
  </si>
  <si>
    <t>Note 13 - Income Taxes</t>
  </si>
  <si>
    <t>Income Tax Disclosure [Text Block]</t>
  </si>
  <si>
    <t xml:space="preserve">NOTE 1 3 : INCOME TAXES Deferred income taxes reflect the net tax effects of temporary differences between the carrying amounts of assets and liabilities for financial reporting purposes and income tax purposes. Significant components of the Company's deferred tax assets are as follows: December 31, 2016 2015 Deferred tax asset: Net operating loss $ 2,206 $ 2,233 Reserves and allowances 295 225 Tax Credit carryforward 153 153 Property and equipment 194 142 Total deferred tax asset 2,848 2,753 Valuation allowance (2,848 ) (2,753 ) Deferred tax asset, net $ — $ — The Company had Federal and state net operating loss carryforwards of approximately $5,334 $3,622, December 31through December 31, 2036. 382 may may , the Company will be completing a Section 38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last five December 31, 2016, $95 . The 2013 2016 “IRS” 2012 2016 “FTB” . As of December 31, 2016, $906. All of the Company’s international accumulated losses were generated in the United Kingdom, which has a statutory tax rate of 20%. These net operating losses may The Company has not recognized a U.S. deferred income tax asset on non-U.S. losses because the Company plans to indefinitely reinvest such earnings outside the U.S. Remittances of non-U.S. earnings, if any, are based on estimates and judgments of projected cash flow needs, as well as the working capital and investment requirements of the Company’s non-U.S. and U.S. operations. Material changes in the Company’s estimates of cash, working capital, and investment needs could require repatriation of indefinitely reinvested non-U.S. earnings, which would be subject to U.S. income taxes and applicable non-U.S. income and withholding taxes. The net income tax benefit consists of the following: December 31, 2016 2015 Current Foreign $ (20 ) $ (1 ) Federal — — State — — Income tax (benefit) $ (20 ) $ (1 ) The Company’s effective tax rates were (1.7%) (0.1%) December 31, 2016 2015, December 31, 2016, 34% Year Ended December 31, 2016 2015 Tax benefit at U.S. Federal statutory tax rate (34.0% ) (34.0% ) Increase (decrease) in tax rate resulting from: Stock compensation expense 12.1 % — Taxes in respect of prior years 9.1 % 0.2 % Increase in valuation allowance 8.3 % 28.0 % Nondeductible meals &amp; entertainment expense and other 4.4 % 7.2 % State taxes, net of federal benefit 0.3 % — Foreign rate differential (0.2% ) (1.5% ) Foreign R&amp;D credit (1.7% ) — Effective tax rate (1.7% ) (0.1% ) The Company accounts for uncertain tax positions in accordance with ASC No. 740 10 25. 740 10 25 740 10 25, may fifty 740 10 25 December 31, 2016 2015, no </t>
  </si>
  <si>
    <t>Note 14 - Related Party Transactions</t>
  </si>
  <si>
    <t>Related Party Transactions Disclosure [Text Block]</t>
  </si>
  <si>
    <t>NOTE 14: a. On September 5, 2016, 2,714,610 40.06% $1.5 Pursuant to the Securities Purchase Agreement, the Company entered into a Rescission Agreement with the Telkoor in order to resolve all financial issues between the parties, including the repurchase by the Telkoor of 1,136,666 $90, The closing of the transactions under the Securities Purchase Agreement and the Rescission Agreement occurred on September 22, 2016. Philou is the Company’s largest stockholder. Kristine Ault, a director of the Company, is managing member of MCKEA, which in turn, is the member of Philou. Kristine Ault’s spouse is Milton Ault who is Executive Chairman of the Board of the Directors of the Company. In addition, on March 9, 2017, may $5,000 . b. In anticipation of the acquisition of MTIX by AVLP and the expectation of future business generated by the Company from a strategic investment into AVLP, the Company entered into three 12% $525 5% six $0.74536 During the last quarter of 2016, $950 12% $507 first 2017. $43). Further, the Company has acquired 250,900 $85 . AVLP, a Nevada corporation, is a holding company currently engaged in acquiring and/or developing businesses in which AVLP maintains a controlling interest. AVLP anticipates that its subsidiaries will be engaged in a number of diverse business activities. AVLP currently has two May 19, 2014, October 22, 2015. Philou is AVLP’s controlling shareholder. Mr. Ault is Chairman of AVLP’s Board of Directors and Mr. William B. Horne is the Chief Financial Officer of AVLP. Mr. Horne is also the audit committee chairman of the Company. On October 24, 2016, October 26, 2016, $50 On March 3, 2017, three . Upon the terms and subject to the conditions set forth in the Share Exchange Agreement, AVLP will acquire MTIX from the MTIX shareholders through the transfer of all issued and outstanding ordinary shares of MTIX (the “MTIX Shares”) by the MTIX shareholders to AVLP in exchange for the issuance by AVLP of: (a) 7% $9,500 $500 $50 October 26, 2016, 100,000 On the closing date, the fully-diluted AVLP shares shall be 52,128,325 $0.50 $0.50 531,919 . During March 2017 , the Company was awarded a 3 $50 . c. On December 29, 2016, $250 . On March 24, 2017, $250 25,000 d. On September 22, 2016, $15 November 1, 2016 June 30, 2017 may . e. On October 21, 2016, 12% $530 $500 October 20, 2019. 12% may $0.55 may . Mr. Blank owns 419,900 5.02% 12% 963,636 20.5% As additional consideration, Mr. Blank received a three 265,000 $0.80 three 265,000 $0.90. f. On March 9, 2017, may $5,000,000 36 . g. On March 24, 2017, 25,000 16).</t>
  </si>
  <si>
    <t>Note 15 - Segment Customers and Geographical Information</t>
  </si>
  <si>
    <t>Segment Reporting Disclosure [Text Block]</t>
  </si>
  <si>
    <t xml:space="preserve">NOTE 15: The Company has two 1 The following data presents the revenues, expenditures and other operating data of the Company’s geographic operating segments and presented in accordance with ASC 280. Year Ended December 31, 2016 DPC DPL Eliminations Total Revenues $ 4,552 $ 3,044 $ - $ 7,596 Inter-segment revenues 145 - (145 ) - Total revenues $ 4,697 $ 3,044 $ (145 ) $ 7,596 Depreciation and amortization expenses $ 75 $ 86 $ - $ 161 Operating income (loss) $ (1,110 ) $ (109 ) $ - $ (1,219 ) Other income, net 77 Income taxes 20 Net loss $ (1,122 ) Capital expenditures for segment assets for the year ended December 31, 2016 $ 32 $ 53 $ - $ 85 Identifiable assets as of December 31, 2016 $ 3,152 $ 2,320 $ - $ 5,472 Year Ended December 31, 201 5 DPC DPL Eliminations Total Revenues $ 3,833 $ 3,933 $ - $ 7,766 Inter-segment revenues 371 - (371 ) - Total revenues $ 4,204 $ 3,933 $ (371 ) $ 7,766 Depreciation and amortization expenses $ 74 $ 139 $ - $ 213 Operating income (loss) $ (1,086 ) $ 83 $ - $ (1,003 ) Impairment of investment (110 ) Other income, net 16 Income taxes 1 Net loss $ (1,096 ) Capital expenditures for segment assets for the year ended December 31, 2015 $ 58 $ 248 $ - $ 306 Identifiable assets as of December 31, 2015 $ 2,384 $ 2,715 $ - $ 5,099 The following table provides the percentage of total revenues attributable to a single customer from which 10% For the year ended December 31,2016 Total Revenues by Major Customers (in thousands) Percentage of Total Company Revenues Customer A $ 1,328 17 % Customer B $ 750 10 % For the year ended December 31,2015 Total Revenues by Major Customers (in thousands) Percentage of Total Company Revenues Customer A $ 853 11 % Customer B $ 1,809 23 % Revenue from customer A was attributable to DPC and revenue from Customer B attributable to DPL. For the years ended December 31, 2016 2015, 2016 2015 Revenues: Commercial products $ 5,307 $ 4,802 Defense products 2,289 2,964 Total revenues $ 7,596 $ 7,766 Financial data relating to geographic areas: The Company’s total revenues are attributed to geographic areas based on the location. The following table presents total revenues for the years ended December 31, 2016 2015. 2016 2015 North America $ 4,541 $ 3,435 Europe (including UK) 1,845 1,704 Asia 255 768 Australia 123 42 South America 81 3 South Korea 751 1,814 Total revenues $ 7,596 $ 7,766 </t>
  </si>
  <si>
    <t>Note 16 - Subsequent Events</t>
  </si>
  <si>
    <t>Subsequent Events [Text Block]</t>
  </si>
  <si>
    <t>NOTE 16: In February 2017, $400 five 333,333 0.70, In February 16, 2017 , the holder of the $100 166,667 $0.60 . In February 23, 2017, $300 500,000 $0.60 . On March 9, 2017, may $5,000,000 36 In addition, for each share of Series B Preferred Stock purchased, Philou will receive warrants to purchase shares of common stock in a number equal to the stated value of each share of Series B Preferred Stock of $10.00 $0.70 $0.70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On March 15, 2017, 500,000 $0.60 $300. On March 24, 2017, 25,000 $250 . On March 28, 2017, $270 6% April 5, 2017, 360,000 $0.75 180,000 $0.90</t>
  </si>
  <si>
    <t>Significant Accounting Policies (Policies)</t>
  </si>
  <si>
    <t>Accounting Policies [Abstract]</t>
  </si>
  <si>
    <t>Consolidation, Policy [Policy Text Block]</t>
  </si>
  <si>
    <t>Principles of Consolidation The consolidated financial statements include the accounts of DPC and its wholly-owned subsidiary, DPL. All significant intercompany accounts and transactions have been eliminated in consolidation. In addition, DPC and DPL share certain employees and various costs. Such expenses are principally paid by DPC. Due to the nature of the parent and subsidiary relationship, the individual financial position and operating results of DPC and DPL may .</t>
  </si>
  <si>
    <t>Use of Estimates, Policy [Policy Text Block]</t>
  </si>
  <si>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t>
  </si>
  <si>
    <t>Foreign Currency Transactions and Translations Policy [Policy Text Block]</t>
  </si>
  <si>
    <t>Foreign Currency Translation A substantial portion of the Company’s revenues are generated in U.S. dollars ( " U.S. dollar" Accordingly, monetary accounts maintained in currencies other than the U.S. dollar are re -measured into U.S. dollars in accordance with Financial Accounting Standards Board ( “FASB” “ASC” 830, Foreign Currency Matters "ASC No. 830" -measurement of monetary balance sheet items are reflected in the statements of operations as financial income or expenses as appropriate. The financial statements of the DPL, whose functional currency has been determined to be its local currency, British Pound ( “GBP” 830.</t>
  </si>
  <si>
    <t>Cash and Cash Equivalents, Policy [Policy Text Block]</t>
  </si>
  <si>
    <t>Cash and Cash Equivalents The Company considers all highly liquid investments with a maturity of three may, $736 $868 December 31, 2016 2015, “ U.K ”</t>
  </si>
  <si>
    <t>Marketable Securities, Policy [Policy Text Block]</t>
  </si>
  <si>
    <t>Marketable Securities The Company classifies its investments in shares of common stock of Telkoor and AVLP in accordance with ASC No. 320, Investment in Debt and Equity Securities “ASC No. 320 ” 325, Investment – Other “ASC No. 325 ” Equity securities that do not have readily determinable fair values (i.e., non-marketable equity securities) and are not required to be accounted for under the equity method are typically carried at cost (i.e., cost method investments), as described in ASC No. 325 20. The Company classifies its investment in debt securities of AVLP in accordance with ASC No. 320 825. 825.</t>
  </si>
  <si>
    <t>Receivables, Trade and Other Accounts Receivable, Allowance for Doubtful Accounts, Policy [Policy Text Block]</t>
  </si>
  <si>
    <t>Accounts Receivable and Allowance for Doubtful Accounts The Company’s receivables are recorded when billed and represent claims against third . The Company estimates the allowance for doubtful accounts based on historical collection trends, age of outstanding receivables and existing economic conditions. If events or changes in circumstances indicate that a specific receivable balance may December 31, 2016 2015, $32</t>
  </si>
  <si>
    <t>Inventory, Policy [Policy Text Block]</t>
  </si>
  <si>
    <t>Inventories Inventories are stated at the lower of cost or market value. Inventory write-offs are provided to cover risks arising from slow-moving items or technological obsolescence. Cost of inventories is determined as follows: Raw materials, parts and supplies - using the "first first Work-in-progress and finished products - on the basis of direct manufacturing costs with the addition of indirect manufacturing costs. 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6 2015, $84 $9,</t>
  </si>
  <si>
    <t>Property, Plant and Equipment, Policy [Policy Text Block]</t>
  </si>
  <si>
    <t>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f the life of the asset, whichever is shorter Long-Lived Assets The long-lived assets of the Company are reviewed for impairment in accordance with ASC No. 360, Property, Plant, and Equipment may December 31, 2016 2015,</t>
  </si>
  <si>
    <t>Revenue Recognition, Policy [Policy Text Block]</t>
  </si>
  <si>
    <t>Revenue Recognition The Company generates revenues from the sale of its products through a direct and indirect sales force. Revenues from products are recognized in accordance with ASC No. 605, Revenue Recognition Generally, the Company does not grant a right of return. However, certain distributors are allowed, in the six Service revenues are deferred and recognized on a straight-line basis over the term of the service agreement. Service revenues are immaterial in proportion to the Company's revenues.</t>
  </si>
  <si>
    <t>Standard Product Warranty, Policy [Policy Text Block]</t>
  </si>
  <si>
    <t>Warranty The Company offers a warranty period for all of its products. Warranty periods range from one two may As of December 31, 2016 2015, $86 $94,</t>
  </si>
  <si>
    <t>Income Tax, Policy [Policy Text Block]</t>
  </si>
  <si>
    <t>Income Taxes The Company determines its income taxes under the asset and liability method in accordance with FASB ASC No. 740, Income Taxes The Company accounts for uncertain tax positions in accordance with ASC No. 740 10 25 . 740 10 25 740 10 25, may The tax benefit to be recognized is measured as the largest amount of benefit that is greater than fifty 740 10 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6 2015, .</t>
  </si>
  <si>
    <t>Common Stock Purchase Warrants and Other Derivative Financial Instruments, Policy [Policy Text Block]</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rs of the Company, satisfy the criteria for classification as equity instruments as these warrants do not contain cash settlement features or variable settlement provision that cause them to not be indexed to the Company’s own stock.</t>
  </si>
  <si>
    <t>Share-based Compensation, Option and Incentive Plans Policy [Policy Text Block]</t>
  </si>
  <si>
    <t xml:space="preserve">Stock-Based Compensation The Company accounts for stock-based compensation in accordance with ASC 718 718"). ASC 718 The Company estimates the fair value of stock options granted under ASC 718 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 The Company recognizes share-based compensation expenses for the value of its awards based on the straight line method over the requisite service period of each of the awards . During the years 2016 2015, 2016 2015 Weighted average fair value $0.46 $0.44 Dividend yield 0% 0% Expected volatility 97.7% - 98.2% 87.6% - 88.3% Risk-free interest rate 1.26% - 1.77% 1.60% - 1.91% Expected life (years) 5 5.5 - 7 </t>
  </si>
  <si>
    <t>Convertible Instruments, Policy [Policy Text Block]</t>
  </si>
  <si>
    <t>Convertible Instruments The Company accounts for hybrid contracts that feature conversion options in accordance with applicable GAAP. ASC No. 815 Derivatives and Hedging Activities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 20 470 20”). 470 20 815.</t>
  </si>
  <si>
    <t>Concentration Risk, Credit Risk, Policy [Policy Text Block]</t>
  </si>
  <si>
    <t>Concentration of Credit Risk Financial instruments that potentially subject the Company to concentrations of credit risk consist principally of cash and cash equivalents, long term deposits and trade receivables. Cash and cash equivalents are invested in banks in the U.S. and in the UK. Such deposits in the United States may 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t>
  </si>
  <si>
    <t>Comprehensive Income, Policy [Policy Text Block]</t>
  </si>
  <si>
    <t>Comprehensive Loss The Company reports comprehensive loss in accordance with ASC 220,</t>
  </si>
  <si>
    <t>Fair Value of Financial Instruments, Policy [Policy Text Block]</t>
  </si>
  <si>
    <t xml:space="preserve">Fair value of Financial Instruments In accordance with ASC 820,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Level 3: Unobservable inputs reflecting the reporting entity’s own assumptions.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December 31, 2016, $1,036 ($90 as of December 31, 2015). I nvestments as of December 31, 2016 were concentrated in AVLP. The Company's investment in AVLP is comprised of convertible promissory notes of $952, $84 Consistent with the guidance at ASC 835,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 alue Measurement at December 31, 2016 Total Level 1 Level 2 Level 3 Investments – AVLP – a related party controlled by Philou, a majority shareholder of the Company $ 1,036 $ 84 $ 952 $ - Fair V alue Measurement at December 31, 201 5 Total Level 1 Level 2 Level 3 Investment – Telkoor – a related party, the Company's majority shareholder until September 22, 2016 $ 90 $ - $ - $ 90 As of December 31, 2015, $90. The following table sets forth a summary of the changes in the fair value of the Company’s Level 3 December 31, 2016 2015, 2016 2015 Balance at the beginning of year $ 90 $ 207 Impairment - (110 ) Effect of exchange rate - (7 ) Disposition of investments (90 ) - Balance at the end of year $ - $ 90 </t>
  </si>
  <si>
    <t>Debt Discount, Policy [Policy Text Block]</t>
  </si>
  <si>
    <t>Debt Discounts The Company accounts for debt discount according to ASC No. 470 20, Debt with Conversion and Other Options December 31, 2016 2015, $2</t>
  </si>
  <si>
    <t>Earnings Per Share, Policy [Policy Text Block]</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01, December 31, 2016. December 31: 2016 2015 Stock options 2,256,000 1,146,000 Warrants 1,431,666 - Convertible notes 963,636 - Total 4,651,302 1,146,000 </t>
  </si>
  <si>
    <t>New Accounting Pronouncements, Policy [Policy Text Block]</t>
  </si>
  <si>
    <t>Recently Issued and Adopt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position or results of operations upon adoption. In October 2016, first 2018; In August 2016, 2016 15, “Statement of Cash Flows (Topic 230)” 2016 15”), 2016 15 December 15, 2017, 2016 15 may In March 2016, 2016 09, “Compensation - Stock Compensation (Topic 718)” 2016 09”), 2016 09 December 15, 2016, 2016 09 In March 2016, first 2017; In February 2016, 2016 02, “ Leases ” equipment. The ASU will require companies that lease assets to recognize on the balance sheet the assets and liabilities for the rights and obligations created by those leases. The new standard will take effect for fiscal years, and interim periods within those fiscal years, beginning after December 15, 2018. In January 2016, 2016 01, "Recognition and Measurement of Financial Assets and Liabilities" 2016 01”). 2016 01 may 2016 01, 2016 01 December 15, 2017, 2016 01 In August 2014, 2014 15, "Presentation of Financial Statements-Going Concern (Subtopic 205 40): December 15, 2016. In May 2014, 2014 09, “Revenue from Contracts with Customers (Topic 606)” 2014 09”). 2014 09 605, “Revenue Recognition” 605 35, "Revenue Recognition - Construction-Type and Production-Type Contracts.” 2014 09 2014 09 2014 09 2014 09 two first 2014 09 second 2014 09 2014 09 2019 2015 14, "Revenue from Contracts with Customers (Topic 606): August 2015 one 2014 09 2015 14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makes other technical corrections and improvements to the standard. With its evaluation of the impact of ASU 2014 09, four The Company has considered all other recently issued accounting standards and does not believe the adoption of such standards will have a material impact on its consolidated financial statements.</t>
  </si>
  <si>
    <t>Note 3 - Summary of Significant Accounting Policies (Tables)</t>
  </si>
  <si>
    <t>Notes Tables</t>
  </si>
  <si>
    <t>Property, plant, and Equipment, Useful Life [Table Text Block]</t>
  </si>
  <si>
    <t xml:space="preserve"> Useful lives (in years) Computer, software and related equipment 3 - 5 Office furniture and equipment 5 - 10 Leasehold improvements Over the term of the lease of the life of the asset, whichever is shorter </t>
  </si>
  <si>
    <t>Schedule of Share-based Payment Award, Stock Options, Valuation Assumptions [Table Text Block]</t>
  </si>
  <si>
    <t xml:space="preserve"> 2016 2015 Weighted average fair value $0.46 $0.44 Dividend yield 0% 0% Expected volatility 97.7% - 98.2% 87.6% - 88.3% Risk-free interest rate 1.26% - 1.77% 1.60% - 1.91% Expected life (years) 5 5.5 - 7 </t>
  </si>
  <si>
    <t>Fair Value, Assets Measured on Recurring Basis [Table Text Block]</t>
  </si>
  <si>
    <t xml:space="preserve"> Fair V alue Measurement at December 31, 2016 Total Level 1 Level 2 Level 3 Investments – AVLP – a related party controlled by Philou, a majority shareholder of the Company $ 1,036 $ 84 $ 952 $ - Fair V alue Measurement at December 31, 201 5 Total Level 1 Level 2 Level 3 Investment – Telkoor – a related party, the Company's majority shareholder until September 22, 2016 $ 90 $ - $ - $ 90 </t>
  </si>
  <si>
    <t>Available-for-sale Securities [Table Text Block]</t>
  </si>
  <si>
    <t xml:space="preserve"> 2016 2015 Balance at the beginning of year $ 90 $ 207 Impairment - (110 ) Effect of exchange rate - (7 ) Disposition of investments (90 ) - Balance at the end of year $ - $ 90 </t>
  </si>
  <si>
    <t>Schedule of Antidilutive Securities Excluded from Computation of Earnings Per Share [Table Text Block]</t>
  </si>
  <si>
    <t xml:space="preserve"> 2016 2015 Stock options 2,256,000 1,146,000 Warrants 1,431,666 - Convertible notes 963,636 - Total 4,651,302 1,146,000 </t>
  </si>
  <si>
    <t>Note 4 - Inventories (Tables)</t>
  </si>
  <si>
    <t>Schedule of Inventory, Current [Table Text Block]</t>
  </si>
  <si>
    <t xml:space="preserve"> 2016 2015 Raw materials, parts and supplies $ 271 $ 336 Work-in-progress 238 191 Finished products 613 1,015 Total inventories $ 1,122 $ 1,542 </t>
  </si>
  <si>
    <t>Note 5 - Property and Equipment, Net (Tables)</t>
  </si>
  <si>
    <t>Property, Plant and Equipment [Table Text Block]</t>
  </si>
  <si>
    <t xml:space="preserve"> 2016 2015 Computer, software and related equipment $ 1,652 $ 1,726 Office furniture and equipment 240 257 Leasehold improvements 699 771 2,591 2,754 Accumulated depreciation and amortization (2,021 ) (2,045 ) Property and equipment, net $ 570 $ 709 </t>
  </si>
  <si>
    <t>Note 6 - Intangible Asset, Net (Tables)</t>
  </si>
  <si>
    <t>Schedule of Other Assets [Table Text Block]</t>
  </si>
  <si>
    <t xml:space="preserve"> December 31, 201 6 201 5 Beginning balance of IP $ 480 $ 480 Accumulated amortization (480 ) (480 ) Ending balance of IP $ - $ - </t>
  </si>
  <si>
    <t>Note 7 - Investments - Related Parties (Tables)</t>
  </si>
  <si>
    <t>Investment [Table Text Block]</t>
  </si>
  <si>
    <t xml:space="preserve"> Balance at January 1, 2016 $ - Investment in convertible promissory notes of AVLP - Gross 997 Original issue discount (47 ) Accretion of discount 2 Investment in convertible promissory note of AVLP - Net 952 Investment in common stock of AVLP 84 Balance at December 31, 2016 $ 1,036 </t>
  </si>
  <si>
    <t>Schedule of Cost Method Investments [Table Text Block]</t>
  </si>
  <si>
    <t xml:space="preserve"> 2016 2015 Balance at January 1, 2016 $ 90 $ 207 Impaired - (110 ) Exchange rate - (7 ) Disposed/(sold) (90 ) - Balance at December 31, 2016 $ - $ 90 </t>
  </si>
  <si>
    <t>Note 8 - Other Current Liabilities (Tables)</t>
  </si>
  <si>
    <t>Other Current Liabilities [Table Text Block]</t>
  </si>
  <si>
    <t xml:space="preserve"> 2016 2015 Accrued payroll and payroll taxes $ 128 $ 105 Warranty liability 86 95 Other accrued expenses 184 280 Total $ 398 $ 480 </t>
  </si>
  <si>
    <t>Note 10 - Convertible Note - Related Party (Tables)</t>
  </si>
  <si>
    <t>Convertible Debt [Table Text Block]</t>
  </si>
  <si>
    <t xml:space="preserve"> Balance at January 1, 2016 $ - Proceeds from convertible note 530 Unamortized debt discounts (484 ) Unamortized financing cost (12 ) Balance at December 31, 2016 $ 34 </t>
  </si>
  <si>
    <t>Note 11 - Commitments (Tables)</t>
  </si>
  <si>
    <t>Schedule of Future Minimum Rental Payments for Operating Leases [Table Text Block]</t>
  </si>
  <si>
    <t xml:space="preserve"> Year Ended December 31, 2017 $ 291 2018 295 2019 219 2020 139 2021 139 2022 to 2024 383 Total $ 1,466 </t>
  </si>
  <si>
    <t>Note 12 - Stockholders' Equity (Tables)</t>
  </si>
  <si>
    <t>Schedule of Share-based Compensation, Shares Authorized under Stock Option Plans, by Exercise Price Range [Table Text Block]</t>
  </si>
  <si>
    <t xml:space="preserve"> Exercise Price Options Outstanding as of December 31, 2016 Weighted Average Remaining Contractual Term (Years) Weighted Average Exercise Price Option Exercisable as of December 31, 2016 Weighted Average Exercise Price of Options Exercisable $0.65 - $0.70 1,865,000 9.76 $ 0.67 996,667 $ 0.66 $1.10 - $1.32 25,000 6.84 $ 1.28 15,000 $ 1.25 $1.51 - $1.69 366,000 5.57 $ 1.60 316,000 $ 1.59 2,256,000 9.05 $ 0.83 1,327,667 $ 0.89 </t>
  </si>
  <si>
    <t>Schedule of Employee Service Share-based Compensation, Allocation of Recognized Period Costs [Table Text Block]</t>
  </si>
  <si>
    <t xml:space="preserve"> 2016 2015 Cost of revenues $ 6 $ 7 Engineering and product development 17 20 Selling and marketing 5 6 General and administrative 492 193 Total stock-based compensation $ 520 $ 226 </t>
  </si>
  <si>
    <t>Incentive Share Option Plan [Member]</t>
  </si>
  <si>
    <t>Schedule of Share-based Compensation, Stock Options, Activity [Table Text Block]</t>
  </si>
  <si>
    <t xml:space="preserve"> Amount of Options Weighted Average Exercise Price Weighted Average remaining Contractual Term (Years) Aggregate Intrinsic Value Balance at January 1, 2015 1,262,763 $ 1.57 7.65 Granted 155,000 0.67 Forfeited (261,000 ) 1.29 Expired (10,763 ) 0.70 Balance at December 31, 2015 1,146,000 1.52 6.74 Granted 1,800,000 0.67 Forfeited (650,000 ) 1.59 Expired (40,000 ) 1.16 Balance outstanding at December 31, 2016 2,256,000 $ 0.83 9.08 $ - Exercisable at December 31, 2016 1,327,667 $ 0.89 8.64 $ - </t>
  </si>
  <si>
    <t>Warrant [Member]</t>
  </si>
  <si>
    <t xml:space="preserve"> Amount of Warrants Weighted Average Exercise Price Weighted Average remaining Contractual Term (Years) Aggregate Intrinsic Value Balance at January 1, 2016 - - - - Granted 317,460 $ 0.01 Forfeited - Expired Balance outstanding at December 31, 2016 317,460 $ 0.01 9.8 $ 203 Exercisable at December 31, 2016 - - - </t>
  </si>
  <si>
    <t>Note 13 - Income Taxes (Tables)</t>
  </si>
  <si>
    <t>Schedule of Deferred Tax Assets and Liabilities [Table Text Block]</t>
  </si>
  <si>
    <t xml:space="preserve"> December 31, 2016 2015 Deferred tax asset: Net operating loss $ 2,206 $ 2,233 Reserves and allowances 295 225 Tax Credit carryforward 153 153 Property and equipment 194 142 Total deferred tax asset 2,848 2,753 Valuation allowance (2,848 ) (2,753 ) Deferred tax asset, net $ — $ — </t>
  </si>
  <si>
    <t>Schedule of Components of Income Tax Expense (Benefit) [Table Text Block]</t>
  </si>
  <si>
    <t xml:space="preserve"> December 31, 2016 2015 Current Foreign $ (20 ) $ (1 ) Federal — — State — — Income tax (benefit) $ (20 ) $ (1 )</t>
  </si>
  <si>
    <t>Schedule of Effective Income Tax Rate Reconciliation [Table Text Block]</t>
  </si>
  <si>
    <t xml:space="preserve"> Year Ended December 31, 2016 2015 Tax benefit at U.S. Federal statutory tax rate (34.0% ) (34.0% ) Increase (decrease) in tax rate resulting from: Stock compensation expense 12.1 % — Taxes in respect of prior years 9.1 % 0.2 % Increase in valuation allowance 8.3 % 28.0 % Nondeductible meals &amp; entertainment expense and other 4.4 % 7.2 % State taxes, net of federal benefit 0.3 % — Foreign rate differential (0.2% ) (1.5% ) Foreign R&amp;D credit (1.7% ) — Effective tax rate (1.7% ) (0.1% )</t>
  </si>
  <si>
    <t>Note 15 - Segment Customers and Geographical Information (Tables)</t>
  </si>
  <si>
    <t>Schedule of Segment Reporting Information, by Segment [Table Text Block]</t>
  </si>
  <si>
    <t xml:space="preserve"> Year Ended December 31, 2016 DPC DPL Eliminations Total Revenues $ 4,552 $ 3,044 $ - $ 7,596 Inter-segment revenues 145 - (145 ) - Total revenues $ 4,697 $ 3,044 $ (145 ) $ 7,596 Depreciation and amortization expenses $ 75 $ 86 $ - $ 161 Operating income (loss) $ (1,110 ) $ (109 ) $ - $ (1,219 ) Other income, net 77 Income taxes 20 Net loss $ (1,122 ) Capital expenditures for segment assets for the year ended December 31, 2016 $ 32 $ 53 $ - $ 85 Identifiable assets as of December 31, 2016 $ 3,152 $ 2,320 $ - $ 5,472 Year Ended December 31, 201 5 DPC DPL Eliminations Total Revenues $ 3,833 $ 3,933 $ - $ 7,766 Inter-segment revenues 371 - (371 ) - Total revenues $ 4,204 $ 3,933 $ (371 ) $ 7,766 Depreciation and amortization expenses $ 74 $ 139 $ - $ 213 Operating income (loss) $ (1,086 ) $ 83 $ - $ (1,003 ) Impairment of investment (110 ) Other income, net 16 Income taxes 1 Net loss $ (1,096 ) Capital expenditures for segment assets for the year ended December 31, 2015 $ 58 $ 248 $ - $ 306 Identifiable assets as of December 31, 2015 $ 2,384 $ 2,715 $ - $ 5,099 </t>
  </si>
  <si>
    <t>Schedules of Concentration of Risk, by Risk Factor [Table Text Block]</t>
  </si>
  <si>
    <t xml:space="preserve"> For the year ended December 31,2016 Total Revenues by Major Customers (in thousands) Percentage of Total Company Revenues Customer A $ 1,328 17 % Customer B $ 750 10 % For the year ended December 31,2015 Total Revenues by Major Customers (in thousands) Percentage of Total Company Revenues Customer A $ 853 11 % Customer B $ 1,809 23 %</t>
  </si>
  <si>
    <t>Revenue from External Customers by Products and Services [Table Text Block]</t>
  </si>
  <si>
    <t xml:space="preserve"> 2016 2015 Revenues: Commercial products $ 5,307 $ 4,802 Defense products 2,289 2,964 Total revenues $ 7,596 $ 7,766 </t>
  </si>
  <si>
    <t>Revenue from External Customers by Geographic Areas [Table Text Block]</t>
  </si>
  <si>
    <t xml:space="preserve"> 2016 2015 North America $ 4,541 $ 3,435 Europe (including UK) 1,845 1,704 Asia 255 768 Australia 123 42 South America 81 3 South Korea 751 1,814 Total revenues $ 7,596 $ 7,766 </t>
  </si>
  <si>
    <t>Note 1 - General (Details Textual)</t>
  </si>
  <si>
    <t>Number of Reportable Segments</t>
  </si>
  <si>
    <t>Note 2 - Liquidity, Financial Condition and Management's Plans (Details Textual) - USD ($)</t>
  </si>
  <si>
    <t>Mar. 28, 2017</t>
  </si>
  <si>
    <t>Mar. 24, 2017</t>
  </si>
  <si>
    <t>Mar. 15, 2017</t>
  </si>
  <si>
    <t>Mar. 09, 2017</t>
  </si>
  <si>
    <t>Nov. 15, 2016</t>
  </si>
  <si>
    <t>Oct. 21, 2016</t>
  </si>
  <si>
    <t>Mar. 31, 2017</t>
  </si>
  <si>
    <t>Feb. 28, 2017</t>
  </si>
  <si>
    <t>Mar. 03, 2017</t>
  </si>
  <si>
    <t>Feb. 23, 2017</t>
  </si>
  <si>
    <t>Feb. 16, 2017</t>
  </si>
  <si>
    <t>Dec. 29, 2016</t>
  </si>
  <si>
    <t>Sep. 05, 2016</t>
  </si>
  <si>
    <t>Net Income (Loss) Attributable to Parent</t>
  </si>
  <si>
    <t>Retained Earnings (Accumulated Deficit)</t>
  </si>
  <si>
    <t>Working Capital</t>
  </si>
  <si>
    <t>Net Cash Provided by (Used in) Operating Activities, Continuing Operations</t>
  </si>
  <si>
    <t>Proceeds from Convertible Debt</t>
  </si>
  <si>
    <t>Stock and Warrants Issued During Period, Shares</t>
  </si>
  <si>
    <t>Stock and Warrants Issued During Period, Value</t>
  </si>
  <si>
    <t>Class of Warrant or Right, Number of Securities Called by Each Warrant or Right</t>
  </si>
  <si>
    <t>Class of Warrant or Right, Exercise Price of Warrants or Rights</t>
  </si>
  <si>
    <t>Subsequent Event [Member]</t>
  </si>
  <si>
    <t>Debt Instrument, Interest Rate, Stated Percentage</t>
  </si>
  <si>
    <t>6.00%</t>
  </si>
  <si>
    <t>Debt Instrument, Face Amount</t>
  </si>
  <si>
    <t>Class of Warrant or Right, Number of Securities Called by Warrants or Rights</t>
  </si>
  <si>
    <t>Stock Issued During Period, Value, New Issues</t>
  </si>
  <si>
    <t>Subsequent Event [Member] | Common Stock [Member]</t>
  </si>
  <si>
    <t>Stock Issued During Period, Shares, New Issues</t>
  </si>
  <si>
    <t>Shares Issued, Price Per Share</t>
  </si>
  <si>
    <t>Subsequent Event [Member] | Common Stock [Member] | Holders of Demand Promissory Notes [Member]</t>
  </si>
  <si>
    <t>Subsequent Event [Member] | Common Stock [Member] | One Investor [Member]</t>
  </si>
  <si>
    <t>Subsequent Event [Member] | Demand Promissory Notes [Member]</t>
  </si>
  <si>
    <t>Extinguishment of Debt, Amount</t>
  </si>
  <si>
    <t>Subsequent Event [Member] | Debt Due to MCKEA [Member]</t>
  </si>
  <si>
    <t>Convertible Notes [Member]</t>
  </si>
  <si>
    <t>12.00%</t>
  </si>
  <si>
    <t>Demand Promissory Notes [Member] | Subsequent Event [Member]</t>
  </si>
  <si>
    <t>Proceeds from Notes Payable</t>
  </si>
  <si>
    <t>Telkoor [Member]</t>
  </si>
  <si>
    <t>Cost Method Investment, Shares Sold Back</t>
  </si>
  <si>
    <t>Cost Method Investments</t>
  </si>
  <si>
    <t>MCKEA [Member] | Demand Promissory Notes [Member]</t>
  </si>
  <si>
    <t>Avalanche International Corp. [Member]</t>
  </si>
  <si>
    <t>Convertible Notes Payable</t>
  </si>
  <si>
    <t>Payments for Repurchase of Common Stock</t>
  </si>
  <si>
    <t>Avalanche International Corp. [Member] | Subsequent Event [Member]</t>
  </si>
  <si>
    <t>7.00%</t>
  </si>
  <si>
    <t>Avalanche International Corp. [Member] | Convertible Notes [Member]</t>
  </si>
  <si>
    <t>Philou Ventures, LLC [Member] | Subsequent Event [Member]</t>
  </si>
  <si>
    <t>Preferred Stock Purchase Agreement, Maximum Investment Amount Agreed Upon</t>
  </si>
  <si>
    <t>Preferred Stock Purchase Agreement, Term</t>
  </si>
  <si>
    <t>3 years</t>
  </si>
  <si>
    <t>Philou Ventures, LLC [Member] | Subsequent Event [Member] | Series B Preferred Stock [Member]</t>
  </si>
  <si>
    <t>MTIX [Member] | Subsequent Event [Member] | MLSE Plasma-Laser System [Member]</t>
  </si>
  <si>
    <t>Supply Commitment, Term</t>
  </si>
  <si>
    <t>Supply Commitment, Amount Committed</t>
  </si>
  <si>
    <t>Note 3 - Summary of Significant Accounting Policies (Details Textual) - USD ($) $ / shares in Units, $ in Thousands</t>
  </si>
  <si>
    <t>Dec. 31, 2014</t>
  </si>
  <si>
    <t>Cash and Cash Equivalents, at Carrying Value</t>
  </si>
  <si>
    <t>Allowance for Doubtful Accounts Receivable</t>
  </si>
  <si>
    <t>Inventory Write-down</t>
  </si>
  <si>
    <t>Standard and Extended Product Warranty Accrual</t>
  </si>
  <si>
    <t>Unrecognized Tax Benefits</t>
  </si>
  <si>
    <t>Available-for-sale Securities</t>
  </si>
  <si>
    <t>Amortization of Debt Discount (Premium)</t>
  </si>
  <si>
    <t>Class of Warrant or Right, Outstanding</t>
  </si>
  <si>
    <t>Impairment of Long-Lived Assets Held-for-use</t>
  </si>
  <si>
    <t>Available-for-sale Securities, Equity Securities</t>
  </si>
  <si>
    <t>Available-for-sale Securities, Current</t>
  </si>
  <si>
    <t>Minimum [Member]</t>
  </si>
  <si>
    <t>Warranty Period</t>
  </si>
  <si>
    <t>1 year</t>
  </si>
  <si>
    <t>Maximum [Member]</t>
  </si>
  <si>
    <t>2 years</t>
  </si>
  <si>
    <t>UNITED KINGDOM</t>
  </si>
  <si>
    <t>Note 3 - Summary of Significant Accounting Policies - Property, and Equipment (Details)</t>
  </si>
  <si>
    <t>Property, and equipment, useful life</t>
  </si>
  <si>
    <t>Over the term of the lease of the life of the asset, whichever is shorter</t>
  </si>
  <si>
    <t>Computer Equipment [Member] | Minimum [Member]</t>
  </si>
  <si>
    <t>Property, and equipment, useful life (Year)</t>
  </si>
  <si>
    <t>Computer Equipment [Member] | Maximum [Member]</t>
  </si>
  <si>
    <t>5 years</t>
  </si>
  <si>
    <t>Office Equipment [Member] | Minimum [Member]</t>
  </si>
  <si>
    <t>Office Equipment [Member] | Maximum [Member]</t>
  </si>
  <si>
    <t>10 years</t>
  </si>
  <si>
    <t>Note 3 - Summary of Significant Accounting Policies - Fair Value Assumptions (Details) - $ / shares</t>
  </si>
  <si>
    <t>Weighted average fair value (in dollars per share)</t>
  </si>
  <si>
    <t>Dividend yield</t>
  </si>
  <si>
    <t>0.00%</t>
  </si>
  <si>
    <t>Expected life (years) (Year)</t>
  </si>
  <si>
    <t>Expected volatility</t>
  </si>
  <si>
    <t>97.70%</t>
  </si>
  <si>
    <t>87.60%</t>
  </si>
  <si>
    <t>Risk-free interest rate</t>
  </si>
  <si>
    <t>1.26%</t>
  </si>
  <si>
    <t>1.60%</t>
  </si>
  <si>
    <t>5 years 182 days</t>
  </si>
  <si>
    <t>98.20%</t>
  </si>
  <si>
    <t>88.30%</t>
  </si>
  <si>
    <t>1.77%</t>
  </si>
  <si>
    <t>1.91%</t>
  </si>
  <si>
    <t>7 years</t>
  </si>
  <si>
    <t>Note 3 - Summary of Significant Accounting Policies - Fair Value on a Recurring Basis (Details) - USD ($) $ in Thousands</t>
  </si>
  <si>
    <t>Avalanche International Corp. [Member] | Fair Value, Measurements, Recurring [Member]</t>
  </si>
  <si>
    <t>Avalanche International Corp. [Member] | Fair Value, Measurements, Recurring [Member] | Fair Value, Inputs, Level 1 [Member]</t>
  </si>
  <si>
    <t>Avalanche International Corp. [Member] | Fair Value, Measurements, Recurring [Member] | Fair Value, Inputs, Level 2 [Member]</t>
  </si>
  <si>
    <t>Avalanche International Corp. [Member] | Fair Value, Measurements, Recurring [Member] | Fair Value, Inputs, Level 3 [Member]</t>
  </si>
  <si>
    <t>Telkoor [Member] | Fair Value, Measurements, Recurring [Member]</t>
  </si>
  <si>
    <t>Telkoor [Member] | Fair Value, Measurements, Recurring [Member] | Fair Value, Inputs, Level 1 [Member]</t>
  </si>
  <si>
    <t>Telkoor [Member] | Fair Value, Measurements, Recurring [Member] | Fair Value, Inputs, Level 2 [Member]</t>
  </si>
  <si>
    <t>Telkoor [Member] | Fair Value, Measurements, Recurring [Member] | Fair Value, Inputs, Level 3 [Member]</t>
  </si>
  <si>
    <t>Note 3 - Summary of Significant Accounting Policies - Changes in Fair Value (Details) - USD ($) $ in Thousands</t>
  </si>
  <si>
    <t>Balance</t>
  </si>
  <si>
    <t>Effect of exchange rate</t>
  </si>
  <si>
    <t>Disposition of investments</t>
  </si>
  <si>
    <t>Note 3 - Summary of Significant Accounting Policies - Anti-dilutive Securities (Details) - shares</t>
  </si>
  <si>
    <t>Anti-dilutive securities (in shares)</t>
  </si>
  <si>
    <t>Employee Stock Option [Member]</t>
  </si>
  <si>
    <t>Note 4 - Inventories - Summary of Inventories (Details) - USD ($) $ in Thousands</t>
  </si>
  <si>
    <t>Raw materials, parts and supplies</t>
  </si>
  <si>
    <t>Work-in-progress</t>
  </si>
  <si>
    <t>Finished products</t>
  </si>
  <si>
    <t>Total inventories</t>
  </si>
  <si>
    <t>Note 5 - Property and Equipment, Net (Details Textual) - USD ($) $ in Thousands</t>
  </si>
  <si>
    <t>Depreciation and Amortization of Intangible Assets</t>
  </si>
  <si>
    <t>Note 5 - Property and Equipment, Net - Property and Equipment, Net (Details) - USD ($) $ in Thousands</t>
  </si>
  <si>
    <t>Property, plant and equipment, gross</t>
  </si>
  <si>
    <t>Accumulated depreciation and amortization</t>
  </si>
  <si>
    <t>Computer Equipment [Member]</t>
  </si>
  <si>
    <t>Office Equipment [Member]</t>
  </si>
  <si>
    <t>Leasehold Improvements [Member]</t>
  </si>
  <si>
    <t>Note 6 - Intangible Asset, Net (Details Textual) - USD ($)</t>
  </si>
  <si>
    <t>Aug. 25, 2010</t>
  </si>
  <si>
    <t>Amortization</t>
  </si>
  <si>
    <t>Intellectual Property [Member]</t>
  </si>
  <si>
    <t>Finite-Lived Intangible Asset, Useful Life</t>
  </si>
  <si>
    <t>Telkoor Power Supplies [Member]</t>
  </si>
  <si>
    <t>Payments to Acquire Intangible Assets</t>
  </si>
  <si>
    <t>Royalty Fee</t>
  </si>
  <si>
    <t>15.00%</t>
  </si>
  <si>
    <t>Training and Techinical Support Period</t>
  </si>
  <si>
    <t>IP Reduction Period</t>
  </si>
  <si>
    <t>4 years</t>
  </si>
  <si>
    <t>Shortfall Balance</t>
  </si>
  <si>
    <t>Proceeds from Royalty Payment Refunds</t>
  </si>
  <si>
    <t>Note 6 - Intangible Asset, Net - IP Useful Life (Details) - USD ($) $ in Thousands</t>
  </si>
  <si>
    <t>Beginning balance of IP</t>
  </si>
  <si>
    <t>Ending balance of IP</t>
  </si>
  <si>
    <t>Note 7 - Investments - Related Parties (Details Textual)</t>
  </si>
  <si>
    <t>Feb. 17, 2017USD ($)</t>
  </si>
  <si>
    <t>Sep. 05, 2016USD ($)shares</t>
  </si>
  <si>
    <t>Apr. 05, 2017USD ($)</t>
  </si>
  <si>
    <t>Jun. 16, 2011USD ($)shares</t>
  </si>
  <si>
    <t>Mar. 31, 2017USD ($)</t>
  </si>
  <si>
    <t>Dec. 31, 2016USD ($)$ / sharesshares</t>
  </si>
  <si>
    <t>Dec. 31, 2015USD ($)</t>
  </si>
  <si>
    <t>Mar. 30, 2017$ / shares</t>
  </si>
  <si>
    <t>Feb. 22, 2017USD ($)</t>
  </si>
  <si>
    <t>Nov. 30, 2016USD ($)</t>
  </si>
  <si>
    <t>Oct. 05, 2016USD ($)</t>
  </si>
  <si>
    <t>Share Price | $ / shares</t>
  </si>
  <si>
    <t>Payments to Acquire Investments</t>
  </si>
  <si>
    <t>Other than Temporary Impairment Losses, Investments, Portion Recognized in Earnings, Net, Available-for-sale Securities</t>
  </si>
  <si>
    <t>Business Acquisition Shares Acquired | shares</t>
  </si>
  <si>
    <t>Business Acquisition, Percentage of Voting Interests Acquired</t>
  </si>
  <si>
    <t>8.80%</t>
  </si>
  <si>
    <t>Available-for-sale Securities, Equity Securities, Number of Shares | shares</t>
  </si>
  <si>
    <t>Avalanche International Corp. [Member] | Minimum [Member]</t>
  </si>
  <si>
    <t>Avalanche International Corp. [Member] | Maximum [Member]</t>
  </si>
  <si>
    <t>Philou [Member]</t>
  </si>
  <si>
    <t>Securities Purchase Agreement, Consideration Paid</t>
  </si>
  <si>
    <t>Financing Receivable, State Interest Rate</t>
  </si>
  <si>
    <t>Financing Receivable, Discount Rate</t>
  </si>
  <si>
    <t>5.00%</t>
  </si>
  <si>
    <t>Financing Receivable, Gross</t>
  </si>
  <si>
    <t>Financing Receivable, Conversion Ratio</t>
  </si>
  <si>
    <t>Number of Shares, Sale or Salable by Related Party | shares</t>
  </si>
  <si>
    <t>Number of Shares, Sale or Salable by Related Party, Percentage</t>
  </si>
  <si>
    <t>40.06%</t>
  </si>
  <si>
    <t>Number of Shares of Common Stock in Seller Beneficially | shares</t>
  </si>
  <si>
    <t>Notes Receivable [Member] | Avalanche International Corp. [Member]</t>
  </si>
  <si>
    <t>Financing Receivable, Discount</t>
  </si>
  <si>
    <t>Financing Receivable, Convertible Feature, Number of Shares Issuable | shares</t>
  </si>
  <si>
    <t>Payments to Acquire Notes Receivable</t>
  </si>
  <si>
    <t>Interest Income, Related Party</t>
  </si>
  <si>
    <t>Interest Receivable</t>
  </si>
  <si>
    <t>Notes Receivable [Member] | Avalanche International Corp. [Member] | Subsequent Event [Member]</t>
  </si>
  <si>
    <t>Notes Receivable, October 5, 2016 [Member] | Avalanche International Corp. [Member]</t>
  </si>
  <si>
    <t>Note Receivable, Third Note [Member] | Avalanche International Corp. [Member] | Subsequent Event [Member]</t>
  </si>
  <si>
    <t>Notes Receivable, November 30, 2016 [Member] | Avalanche International Corp. [Member]</t>
  </si>
  <si>
    <t>Note 7 - Investments - Related Parties - Investments in AVLP (Details) $ in Thousands</t>
  </si>
  <si>
    <t>Dec. 31, 2016USD ($)</t>
  </si>
  <si>
    <t>Investment in convertible promissory notes of AVLP - Gross</t>
  </si>
  <si>
    <t>Original issue discount</t>
  </si>
  <si>
    <t>Accretion of discount</t>
  </si>
  <si>
    <t>Investment in convertible promissory note of AVLP - Net</t>
  </si>
  <si>
    <t>Investment in common stock of AVLP</t>
  </si>
  <si>
    <t>Note 7 - Investments - Related Parties - Investments in Telkoor (Details) - Telkoor [Member] - USD ($) $ in Thousands</t>
  </si>
  <si>
    <t>Balance at January 1, 2016</t>
  </si>
  <si>
    <t>Impaired</t>
  </si>
  <si>
    <t>Exchange rate</t>
  </si>
  <si>
    <t>Disposed/(sold)</t>
  </si>
  <si>
    <t>Balance at December 31, 2016</t>
  </si>
  <si>
    <t>Note 8 - Other Current Liabilities - Summary of Other Current Liabilities (Details) - USD ($) $ in Thousands</t>
  </si>
  <si>
    <t>Accrued payroll and payroll taxes</t>
  </si>
  <si>
    <t>Warranty liability</t>
  </si>
  <si>
    <t>Other accrued expenses</t>
  </si>
  <si>
    <t>Note 9 - Demand Note Payable - Related Party (Details Textual) - MCKEA [Member] - Notes Receivable [Member] - USD ($) $ in Thousands</t>
  </si>
  <si>
    <t>Financing Receivable, Net</t>
  </si>
  <si>
    <t>Note 10 - Convertible Note - Related Party (Details Textual) - USD ($) $ / shares in Units, $ in Thousands</t>
  </si>
  <si>
    <t>Debt Instrument, Convertible, Conversion Price</t>
  </si>
  <si>
    <t>Debt Instrument, Compel to Convert Option, Minimum Share Price</t>
  </si>
  <si>
    <t>Warrant, Exercisable Term</t>
  </si>
  <si>
    <t>180 days</t>
  </si>
  <si>
    <t>Warrant, Force Redemption Price</t>
  </si>
  <si>
    <t>Adjustments to Additional Paid in Capital, Warrant Issued</t>
  </si>
  <si>
    <t>Beneficiary Conversion Feature, Fair Value</t>
  </si>
  <si>
    <t>Debt Discount</t>
  </si>
  <si>
    <t>Debt Discount, Warrant</t>
  </si>
  <si>
    <t>Debt Discount, Beneficiary Conversion Feature</t>
  </si>
  <si>
    <t>Debt Discount, Original Issue Discount</t>
  </si>
  <si>
    <t>Debt Issuance Costs, Gross</t>
  </si>
  <si>
    <t>Amortization of Debt Issuance Costs</t>
  </si>
  <si>
    <t>Interest Payable</t>
  </si>
  <si>
    <t>Warrant One [Member]</t>
  </si>
  <si>
    <t>Warrant Term</t>
  </si>
  <si>
    <t>Warrant Two [Member]</t>
  </si>
  <si>
    <t>Convertible Debt [Member]</t>
  </si>
  <si>
    <t>Note 10 - Convertible Note - Related Party - Convertible Note (Details) - USD ($) $ in Thousands</t>
  </si>
  <si>
    <t>Proceeds from convertible note</t>
  </si>
  <si>
    <t>Unamortized debt discounts</t>
  </si>
  <si>
    <t>Unamortized financing cost</t>
  </si>
  <si>
    <t>Note 11 - Commitments (Details Textual) - USD ($) $ in Thousands</t>
  </si>
  <si>
    <t>1 Months Ended</t>
  </si>
  <si>
    <t>Nov. 30, 2012</t>
  </si>
  <si>
    <t>Sep. 30, 2009</t>
  </si>
  <si>
    <t>Operating Leases, Rent Expense</t>
  </si>
  <si>
    <t>United States Headquarters Facility [Member]</t>
  </si>
  <si>
    <t>Lessee Leasing Arrangements, Operating Leases, Term of Contract</t>
  </si>
  <si>
    <t>Lessee Leasing Arrangements, Operating Leases, Renewal Term</t>
  </si>
  <si>
    <t>United Kingdom Facility [Member]</t>
  </si>
  <si>
    <t>15 years</t>
  </si>
  <si>
    <t>Option To Cancel Lease</t>
  </si>
  <si>
    <t>Note 11 - Commitments - Future Non-cancellable Rental Commitments Under Operating Leases (Details) $ in Thousands</t>
  </si>
  <si>
    <t>2022 to 2024</t>
  </si>
  <si>
    <t>Note 12 - Stockholders' Equity (Details Textual) - USD ($)</t>
  </si>
  <si>
    <t>Nov. 03, 2016</t>
  </si>
  <si>
    <t>Preferred Stock, Shares Authorized</t>
  </si>
  <si>
    <t>Share Price</t>
  </si>
  <si>
    <t>Allocated Share-based Compensation Expense</t>
  </si>
  <si>
    <t>General and Administrative Expense [Member]</t>
  </si>
  <si>
    <t>Share-based Compensation Arrangement by Share-based Payment Award, Options, Outstanding, Number</t>
  </si>
  <si>
    <t>Share-based Compensation Arrangement by Share-based Payment Award, Options, Forfeitures in Period</t>
  </si>
  <si>
    <t>Chief Executive Officer [Member]</t>
  </si>
  <si>
    <t>Warrants and Rights Outstanding</t>
  </si>
  <si>
    <t>Warrant, Amortization Period</t>
  </si>
  <si>
    <t>Chief Executive Officer [Member] | Warrant [Member] | General and Administrative Expense [Member]</t>
  </si>
  <si>
    <t>Chief Executive Officer [Member] | VestBeginning on January 1, 2017 [Member]</t>
  </si>
  <si>
    <t>Chief Executive Officer [Member] | Vest Beginning on October 1, 2017 [Member]</t>
  </si>
  <si>
    <t>Non-employee Stock Option [Member]</t>
  </si>
  <si>
    <t>Share-based Compensation Arrangement by Share-based Payment Award, Number of Shares Authorized</t>
  </si>
  <si>
    <t>Share-based Compensation Arrangement by Share-based Payment Award, Expiration Period</t>
  </si>
  <si>
    <t>Share-based Compensation Arrangement by Share-based Payment Award, Number of Shares Available for Grant</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1 year 295 days</t>
  </si>
  <si>
    <t>Subscription Agreement [Member]</t>
  </si>
  <si>
    <t>Subscription Agreement, Participate, Trigger Amount</t>
  </si>
  <si>
    <t>Series A Preferred Stock [Member]</t>
  </si>
  <si>
    <t>Note 12 - Stockholders' Equity - Options Outstanding (Details)</t>
  </si>
  <si>
    <t>Dec. 31, 2016$ / sharesshares</t>
  </si>
  <si>
    <t>Options Outstanding (in shares) | shares</t>
  </si>
  <si>
    <t>Weighted Average Remaining Contractual Term (Year)</t>
  </si>
  <si>
    <t>9 years 18 days</t>
  </si>
  <si>
    <t>Weighted Average Exercise Price (in dollars per share)</t>
  </si>
  <si>
    <t>Option Exercisabl (in shares) | shares</t>
  </si>
  <si>
    <t>Weighted Average Exercise Price of Options Exercisable (in dollars per share)</t>
  </si>
  <si>
    <t>Exercise Price Range 1 [Member]</t>
  </si>
  <si>
    <t>Exercise Price, Lower Limit (in dollars per share)</t>
  </si>
  <si>
    <t>Exercise Price, Upper Limit (in dollars per share)</t>
  </si>
  <si>
    <t>9 years 277 days</t>
  </si>
  <si>
    <t>Exercise Price Range 2 [Member]</t>
  </si>
  <si>
    <t>6 years 306 days</t>
  </si>
  <si>
    <t>Exercise Price Range 3 [Member]</t>
  </si>
  <si>
    <t>5 years 208 days</t>
  </si>
  <si>
    <t>Note 12 - Stockholders' Equity - Stock-based Compensation Expense (Details) - USD ($) $ in Thousands</t>
  </si>
  <si>
    <t>Cost of Revenues [Member]</t>
  </si>
  <si>
    <t>Engineering and Product Development [Member]</t>
  </si>
  <si>
    <t>Selling and Marketing Expense [Member]</t>
  </si>
  <si>
    <t>Note 12 - Stockholders' Equity - Summary of Option Activity (Details) - Incentive Share Option Plan [Member] - USD ($)</t>
  </si>
  <si>
    <t>Balance, Amount of Options (in shares)</t>
  </si>
  <si>
    <t>Balance, Weighted Average Exercise Price (in dollars per share)</t>
  </si>
  <si>
    <t>Balance, Weighted Average remaining Contractual Term (Year)</t>
  </si>
  <si>
    <t>9 years 29 days</t>
  </si>
  <si>
    <t>6 years 270 days</t>
  </si>
  <si>
    <t>7 years 237 days</t>
  </si>
  <si>
    <t>Granted, Amount of Options (in shares)</t>
  </si>
  <si>
    <t>Granted, Weighted Average Exercise Price (in dollars per share)</t>
  </si>
  <si>
    <t>Forfeited, Amount of Options (in shares)</t>
  </si>
  <si>
    <t>Forfeited, Weighted Average Exercise Price (in dollars per share)</t>
  </si>
  <si>
    <t>Expired, Amount of Options (in shares)</t>
  </si>
  <si>
    <t>Expired, Weighted Average Exercise Price (in dollars per share)</t>
  </si>
  <si>
    <t>Balance, Aggregate Intrinsic Value</t>
  </si>
  <si>
    <t>Exercisable, Amount of Options (in shares)</t>
  </si>
  <si>
    <t>Exercisable, Weighted Average Exercise Price (in dollars per share)</t>
  </si>
  <si>
    <t>Exercisable, Weighted Average remaining Contractual Term (Year)</t>
  </si>
  <si>
    <t>8 years 233 days</t>
  </si>
  <si>
    <t>Exercisable, Aggregate Intrinsic Value</t>
  </si>
  <si>
    <t>Note 12 - Stockholders' Equity - Warrants Issued to Executive Officer (Details) - Warrant [Member] - USD ($) $ / shares in Units, $ in Thousands</t>
  </si>
  <si>
    <t>9 years 292 days</t>
  </si>
  <si>
    <t>Note 13 - Income Taxes (Details Textual) - USD ($) $ in Thousands</t>
  </si>
  <si>
    <t>Valuation Allowance, Deferred Tax Asset, Increase (Decrease), Amount</t>
  </si>
  <si>
    <t>Effective Income Tax Rate Reconciliation, Percent</t>
  </si>
  <si>
    <t>(1.70%)</t>
  </si>
  <si>
    <t>(0.10%)</t>
  </si>
  <si>
    <t>Effective Income Tax Rate Reconciliation, at Federal Statutory Income Tax Rate, Percent</t>
  </si>
  <si>
    <t>34.00%</t>
  </si>
  <si>
    <t>Domestic Tax Authority [Member]</t>
  </si>
  <si>
    <t>Operating Loss Carryforwards</t>
  </si>
  <si>
    <t>State and Local Jurisdiction [Member]</t>
  </si>
  <si>
    <t>Foreign Tax Authority [Member] | Her Majesty's Revenue and Customs (HMRC) [Member]</t>
  </si>
  <si>
    <t>20.00%</t>
  </si>
  <si>
    <t>Note 13 - Income Taxes - Components of Deferred Tax Assets and Liabilities (Details) - USD ($) $ in Thousands</t>
  </si>
  <si>
    <t>Net operating loss</t>
  </si>
  <si>
    <t>Reserves and allowances</t>
  </si>
  <si>
    <t>Tax Credit carryforward</t>
  </si>
  <si>
    <t>Property and equipment</t>
  </si>
  <si>
    <t>Total deferred tax asset</t>
  </si>
  <si>
    <t>Valuation allowance</t>
  </si>
  <si>
    <t>Deferred tax asset, net</t>
  </si>
  <si>
    <t>Note 13 - Income Taxes - Provision for Income Taxes (Details) - USD ($) $ in Thousands</t>
  </si>
  <si>
    <t>Current</t>
  </si>
  <si>
    <t>Foreign</t>
  </si>
  <si>
    <t>Federal</t>
  </si>
  <si>
    <t>State</t>
  </si>
  <si>
    <t>Income tax (benefit)</t>
  </si>
  <si>
    <t>Note 13 - Income Taxes - Reconciliation of Income Tax (Details)</t>
  </si>
  <si>
    <t>Tax benefit at U.S. Federal statutory tax rate</t>
  </si>
  <si>
    <t>Stock compensation expense</t>
  </si>
  <si>
    <t>12.10%</t>
  </si>
  <si>
    <t>Taxes in respect of prior years</t>
  </si>
  <si>
    <t>9.10%</t>
  </si>
  <si>
    <t>0.20%</t>
  </si>
  <si>
    <t>Increase in valuation allowance</t>
  </si>
  <si>
    <t>8.30%</t>
  </si>
  <si>
    <t>28.00%</t>
  </si>
  <si>
    <t>Nondeductible meals &amp; entertainment expense and other</t>
  </si>
  <si>
    <t>4.40%</t>
  </si>
  <si>
    <t>7.20%</t>
  </si>
  <si>
    <t>State taxes, net of federal benefit</t>
  </si>
  <si>
    <t>0.30%</t>
  </si>
  <si>
    <t>Foreign rate differential</t>
  </si>
  <si>
    <t>(0.20%)</t>
  </si>
  <si>
    <t>(1.50%)</t>
  </si>
  <si>
    <t>Foreign R&amp;D credit</t>
  </si>
  <si>
    <t>Effective tax rate</t>
  </si>
  <si>
    <t>Note 14 - Related Party Transactions (Details Textual)</t>
  </si>
  <si>
    <t>Mar. 28, 2017USD ($)</t>
  </si>
  <si>
    <t>Mar. 24, 2017USD ($)shares</t>
  </si>
  <si>
    <t>Mar. 09, 2017USD ($)$ / shares</t>
  </si>
  <si>
    <t>Mar. 03, 2017USD ($)$ / sharesshares</t>
  </si>
  <si>
    <t>Dec. 29, 2016USD ($)</t>
  </si>
  <si>
    <t>Oct. 26, 2016USD ($)shares</t>
  </si>
  <si>
    <t>Oct. 21, 2016USD ($)$ / sharesshares</t>
  </si>
  <si>
    <t>Sep. 22, 2016USD ($)</t>
  </si>
  <si>
    <t>Apr. 05, 2017$ / sharesshares</t>
  </si>
  <si>
    <t>Feb. 28, 2017USD ($)$ / sharesshares</t>
  </si>
  <si>
    <t>Feb. 23, 2017USD ($)</t>
  </si>
  <si>
    <t>Feb. 16, 2017USD ($)</t>
  </si>
  <si>
    <t>Proceeds from Short-term Debt</t>
  </si>
  <si>
    <t>Debt Instrument, Convertible, Conversion Price | $ / shares</t>
  </si>
  <si>
    <t>Class of Warrant or Right, Exercise Price of Warrants or Rights | $ / shares</t>
  </si>
  <si>
    <t>Class of Warrant or Right, Number of Securities Called by Warrants or Rights | shares</t>
  </si>
  <si>
    <t>Mr. Blank [Member]</t>
  </si>
  <si>
    <t>Shares Owned by Individual | shares</t>
  </si>
  <si>
    <t>Shares Owned by Individual, Percent</t>
  </si>
  <si>
    <t>5.02%</t>
  </si>
  <si>
    <t>Mr. Ault [Member]</t>
  </si>
  <si>
    <t>Per Month Payment for Services</t>
  </si>
  <si>
    <t>MCKEA Short-term Loan [Member]</t>
  </si>
  <si>
    <t>Notes Receivable [Member]</t>
  </si>
  <si>
    <t>Debt Instrument, Convertible, Number of Equity Instruments</t>
  </si>
  <si>
    <t>Debt Instrument, Convertible, Percentage of Company's Outstanding Shares</t>
  </si>
  <si>
    <t>20.50%</t>
  </si>
  <si>
    <t>Subsequent Event [Member] | MCKEA Short-term Loan [Member]</t>
  </si>
  <si>
    <t>Cancellation of Short-term Borrowings</t>
  </si>
  <si>
    <t>Subsequent Event [Member] | MLSE Plasma-Laser System [Member]</t>
  </si>
  <si>
    <t>Long-term Purchase Commitment, Period</t>
  </si>
  <si>
    <t>Long-term Purchase Commitment, Amount</t>
  </si>
  <si>
    <t>Series B Preferred Stock [Member] | MCKEA Short-term Loan [Member]</t>
  </si>
  <si>
    <t>Stock Issued During Period, Shares, New Issues | shares</t>
  </si>
  <si>
    <t>Philou [Member] | Series B Preferred Stock [Member] | Subsequent Event [Member]</t>
  </si>
  <si>
    <t>Invesment Through Preferred Stock, Maximum Amount</t>
  </si>
  <si>
    <t>Weighted Average Number of Shares Outstanding, Diluted | shares</t>
  </si>
  <si>
    <t>Telkoor [Member] | Securities Purchase Agreement, Repurchase by Telkoor of Common Stock Owned by the Company [Member]</t>
  </si>
  <si>
    <t>Stock Repurchased During Period, Value</t>
  </si>
  <si>
    <t>Avalanche International Corp. [Member] | MTIX [Member]</t>
  </si>
  <si>
    <t>Payments to Acquire Businesses, Gross</t>
  </si>
  <si>
    <t>Avalanche International Corp. [Member] | Notes Receivable [Member]</t>
  </si>
  <si>
    <t>Remaining Balance to Acquire Notes Receivable</t>
  </si>
  <si>
    <t>Debt Instrument, Convertible, Conversion Ratio</t>
  </si>
  <si>
    <t>Stock Options, Number of Shares Called by Options | shares</t>
  </si>
  <si>
    <t>Avalanche International Corp. [Member] | Subsequent Event [Member] | MTIX [Member]</t>
  </si>
  <si>
    <t>Avalanche International Corp. [Member] | Subsequent Event [Member] | Notes Receivable [Member]</t>
  </si>
  <si>
    <t>Avalanche International Corp. [Member] | Series B Preferred Stock [Member] | MTIX [Member]</t>
  </si>
  <si>
    <t>Stock Issued During Period, Shares, Acquisitions | shares</t>
  </si>
  <si>
    <t>Avalanche International Corp. [Member] | Series B Preferred Stock [Member] | Subsequent Event [Member]</t>
  </si>
  <si>
    <t>Convertible Preferred Stock, Conversion Price | $ / shares</t>
  </si>
  <si>
    <t>Philou [Member] | Series B Preferred Stock [Member] | Subsequent Event [Member] | Preferred Stock Purchase Agreement [Member]</t>
  </si>
  <si>
    <t>Stock Purchase Agreement, Maximum Investment</t>
  </si>
  <si>
    <t>Stock Purchase Agreement, Term</t>
  </si>
  <si>
    <t>Note 15 - Segment Customers and Geographical Information (Details Textual)</t>
  </si>
  <si>
    <t>Note 15 - Segment Customers and Geographical Information - Segment Reporting (Details) - USD ($) $ in Thousands</t>
  </si>
  <si>
    <t>Inter-segment revenues</t>
  </si>
  <si>
    <t>Total Revenues by Major Customer</t>
  </si>
  <si>
    <t>Depreciation and amortization expenses</t>
  </si>
  <si>
    <t>Operating income (loss)</t>
  </si>
  <si>
    <t>Income taxes</t>
  </si>
  <si>
    <t>Capital expenditures for segment assets</t>
  </si>
  <si>
    <t>Identifiable assets</t>
  </si>
  <si>
    <t>Operating Segments [Member] | DPC [Member]</t>
  </si>
  <si>
    <t>Operating Segments [Member] | DPL [Member]</t>
  </si>
  <si>
    <t>Intersegment Eliminations [Member]</t>
  </si>
  <si>
    <t>Intersegment Eliminations [Member] | DPC [Member]</t>
  </si>
  <si>
    <t>Note 15 - Segment Customers and Geographical Information - Customer Concentration Risk (Details) - USD ($) $ in Thousands</t>
  </si>
  <si>
    <t>Customer Concentration Risk [Member] | Sales Revenue, Net [Member] | Customer A [Member]</t>
  </si>
  <si>
    <t>Percentage of Total Company Revenues</t>
  </si>
  <si>
    <t>17.00%</t>
  </si>
  <si>
    <t>11.00%</t>
  </si>
  <si>
    <t>Customer Concentration Risk [Member] | Sales Revenue, Net [Member] | Customer B [Member]</t>
  </si>
  <si>
    <t>10.00%</t>
  </si>
  <si>
    <t>23.00%</t>
  </si>
  <si>
    <t>Note 15 - Segment Customers and Geographical Information - Revenue from External Customers by Product Line (Details) - USD ($) $ in Thousands</t>
  </si>
  <si>
    <t>Commercial Products [Member]</t>
  </si>
  <si>
    <t>Defense Products [Member]</t>
  </si>
  <si>
    <t>Note 15 - Segment Customers and Geographical Information - Revenue from External Customers by Geographic Area (Details) - USD ($) $ in Thousands</t>
  </si>
  <si>
    <t>North America [Member]</t>
  </si>
  <si>
    <t>Europe [Member]</t>
  </si>
  <si>
    <t>Asia [Member]</t>
  </si>
  <si>
    <t>AUSTRALIA</t>
  </si>
  <si>
    <t>South America [Member]</t>
  </si>
  <si>
    <t>KOREA, REPUBLIC OF</t>
  </si>
  <si>
    <t>Note 16 - Subsequent Events (Details Textual) - USD ($)</t>
  </si>
  <si>
    <t>Class of Warrant or Right, Term</t>
  </si>
  <si>
    <t>Cancellation of Convertible Securities, Number of Securities Called by Convertible Securities</t>
  </si>
  <si>
    <t>Cancellation of Convertible Securities, Exercise Price of Convertible Securities</t>
  </si>
  <si>
    <t>Sale of Stock, Price Per Share</t>
  </si>
  <si>
    <t>Proceeds from Issuance of Common Stock</t>
  </si>
  <si>
    <t>Subsequent Event [Member] | The $0.90 Warrant [Member]</t>
  </si>
  <si>
    <t>Subsequent Event [Member] | Affiliate of Philou [Member]</t>
  </si>
  <si>
    <t>Debt Instrument, Amount Cancelled</t>
  </si>
  <si>
    <t>Subsequent Event [Member] | Series B Preferred Stock [Member] | Preferred Stock Purchase Agreement [Member]</t>
  </si>
  <si>
    <t>Subsequent Event [Member] | Philou [Member] | Series B Preferred Stock [Member]</t>
  </si>
  <si>
    <t>Subsequent Event [Member] | Philou [Member] | Series B Preferred Stock [Member] | Preferred Stock Purchase Agreement [Member]</t>
  </si>
  <si>
    <t>Stock Required to Participate in Financing Agreements, Minimum Threshold</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4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216851</v>
      </c>
    </row>
    <row r="13" spans="1:4">
      <c r="A13" s="4" t="s">
        <v>21</v>
      </c>
      <c r="D13" s="6" t="n">
        <v>160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6</v>
      </c>
      <c r="C3" s="6" t="n">
        <v>1241</v>
      </c>
    </row>
    <row r="4" spans="1:3">
      <c r="A4" s="4" t="s">
        <v>35</v>
      </c>
      <c r="B4" s="5" t="n">
        <v>1439</v>
      </c>
      <c r="C4" s="5" t="n">
        <v>1240</v>
      </c>
    </row>
    <row r="5" spans="1:3">
      <c r="A5" s="4" t="s">
        <v>36</v>
      </c>
      <c r="B5" s="4" t="s">
        <v>37</v>
      </c>
      <c r="C5" s="5" t="n">
        <v>77</v>
      </c>
    </row>
    <row r="6" spans="1:3">
      <c r="A6" s="4" t="s">
        <v>38</v>
      </c>
      <c r="B6" s="5" t="n">
        <v>1122</v>
      </c>
      <c r="C6" s="5" t="n">
        <v>1542</v>
      </c>
    </row>
    <row r="7" spans="1:3">
      <c r="A7" s="4" t="s">
        <v>39</v>
      </c>
      <c r="B7" s="5" t="n">
        <v>285</v>
      </c>
      <c r="C7" s="5" t="n">
        <v>187</v>
      </c>
    </row>
    <row r="8" spans="1:3">
      <c r="A8" s="4" t="s">
        <v>40</v>
      </c>
      <c r="B8" s="5" t="n">
        <v>3842</v>
      </c>
      <c r="C8" s="5" t="n">
        <v>4287</v>
      </c>
    </row>
    <row r="9" spans="1:3">
      <c r="A9" s="4" t="s">
        <v>41</v>
      </c>
      <c r="B9" s="5" t="n">
        <v>570</v>
      </c>
      <c r="C9" s="5" t="n">
        <v>709</v>
      </c>
    </row>
    <row r="10" spans="1:3">
      <c r="A10" s="4" t="s">
        <v>42</v>
      </c>
      <c r="B10" s="5" t="n">
        <v>1036</v>
      </c>
      <c r="C10" s="5" t="n">
        <v>90</v>
      </c>
    </row>
    <row r="11" spans="1:3">
      <c r="A11" s="4" t="s">
        <v>43</v>
      </c>
      <c r="B11" s="5" t="n">
        <v>24</v>
      </c>
      <c r="C11" s="5" t="n">
        <v>13</v>
      </c>
    </row>
    <row r="12" spans="1:3">
      <c r="A12" s="4" t="s">
        <v>44</v>
      </c>
      <c r="B12" s="5" t="n">
        <v>5472</v>
      </c>
      <c r="C12" s="5" t="n">
        <v>5099</v>
      </c>
    </row>
    <row r="13" spans="1:3">
      <c r="A13" s="3" t="s">
        <v>45</v>
      </c>
    </row>
    <row r="14" spans="1:3">
      <c r="A14" s="4" t="s">
        <v>46</v>
      </c>
      <c r="B14" s="5" t="n">
        <v>1231</v>
      </c>
      <c r="C14" s="5" t="n">
        <v>937</v>
      </c>
    </row>
    <row r="15" spans="1:3">
      <c r="A15" s="4" t="s">
        <v>47</v>
      </c>
      <c r="B15" s="5" t="n">
        <v>250</v>
      </c>
      <c r="C15" s="4" t="s">
        <v>37</v>
      </c>
    </row>
    <row r="16" spans="1:3">
      <c r="A16" s="4" t="s">
        <v>48</v>
      </c>
      <c r="B16" s="4" t="s">
        <v>37</v>
      </c>
      <c r="C16" s="5" t="n">
        <v>211</v>
      </c>
    </row>
    <row r="17" spans="1:3">
      <c r="A17" s="4" t="s">
        <v>49</v>
      </c>
      <c r="B17" s="5" t="n">
        <v>398</v>
      </c>
      <c r="C17" s="5" t="n">
        <v>480</v>
      </c>
    </row>
    <row r="18" spans="1:3">
      <c r="A18" s="4" t="s">
        <v>50</v>
      </c>
      <c r="B18" s="5" t="n">
        <v>1879</v>
      </c>
      <c r="C18" s="5" t="n">
        <v>1628</v>
      </c>
    </row>
    <row r="19" spans="1:3">
      <c r="A19" s="4" t="s">
        <v>51</v>
      </c>
      <c r="B19" s="5" t="n">
        <v>34</v>
      </c>
      <c r="C19" s="4" t="s">
        <v>37</v>
      </c>
    </row>
    <row r="20" spans="1:3">
      <c r="A20" s="4" t="s">
        <v>52</v>
      </c>
      <c r="B20" s="5" t="n">
        <v>1913</v>
      </c>
      <c r="C20" s="5" t="n">
        <v>1628</v>
      </c>
    </row>
    <row r="21" spans="1:3">
      <c r="A21" s="4" t="s">
        <v>53</v>
      </c>
      <c r="B21" s="4" t="s">
        <v>37</v>
      </c>
      <c r="C21" s="4" t="s">
        <v>37</v>
      </c>
    </row>
    <row r="22" spans="1:3">
      <c r="A22" s="3" t="s">
        <v>54</v>
      </c>
    </row>
    <row r="23" spans="1:3">
      <c r="A23" s="4" t="s">
        <v>55</v>
      </c>
      <c r="B23" s="4" t="s">
        <v>37</v>
      </c>
      <c r="C23" s="4" t="s">
        <v>37</v>
      </c>
    </row>
    <row r="24" spans="1:3">
      <c r="A24" s="4" t="s">
        <v>56</v>
      </c>
      <c r="B24" s="4" t="s">
        <v>37</v>
      </c>
      <c r="C24" s="4" t="s">
        <v>37</v>
      </c>
    </row>
    <row r="25" spans="1:3">
      <c r="A25" s="4" t="s">
        <v>57</v>
      </c>
      <c r="B25" s="4" t="s">
        <v>37</v>
      </c>
      <c r="C25" s="4" t="s">
        <v>37</v>
      </c>
    </row>
    <row r="26" spans="1:3">
      <c r="A26" s="4" t="s">
        <v>58</v>
      </c>
      <c r="B26" s="5" t="n">
        <v>16537</v>
      </c>
      <c r="C26" s="5" t="n">
        <v>14965</v>
      </c>
    </row>
    <row r="27" spans="1:3">
      <c r="A27" s="4" t="s">
        <v>59</v>
      </c>
      <c r="B27" s="5" t="n">
        <v>-12158</v>
      </c>
      <c r="C27" s="5" t="n">
        <v>-11036</v>
      </c>
    </row>
    <row r="28" spans="1:3">
      <c r="A28" s="4" t="s">
        <v>60</v>
      </c>
      <c r="B28" s="5" t="n">
        <v>-820</v>
      </c>
      <c r="C28" s="5" t="n">
        <v>-458</v>
      </c>
    </row>
    <row r="29" spans="1:3">
      <c r="A29" s="4" t="s">
        <v>61</v>
      </c>
      <c r="B29" s="5" t="n">
        <v>3559</v>
      </c>
      <c r="C29" s="5" t="n">
        <v>3471</v>
      </c>
    </row>
    <row r="30" spans="1:3">
      <c r="A30" s="4" t="s">
        <v>62</v>
      </c>
      <c r="B30" s="6" t="n">
        <v>5472</v>
      </c>
      <c r="C30" s="6" t="n">
        <v>5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4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4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6" t="n">
        <v>0</v>
      </c>
      <c r="C2" s="6" t="n">
        <v>0</v>
      </c>
    </row>
    <row r="3" spans="1:3">
      <c r="A3" s="4" t="s">
        <v>65</v>
      </c>
      <c r="B3" s="5" t="n">
        <v>30000000</v>
      </c>
      <c r="C3" s="5" t="n">
        <v>30000000</v>
      </c>
    </row>
    <row r="4" spans="1:3">
      <c r="A4" s="4" t="s">
        <v>66</v>
      </c>
      <c r="B4" s="5" t="n">
        <v>7677637</v>
      </c>
      <c r="C4" s="5" t="n">
        <v>6775971</v>
      </c>
    </row>
    <row r="5" spans="1:3">
      <c r="A5" s="4" t="s">
        <v>67</v>
      </c>
      <c r="B5" s="5" t="n">
        <v>7677637</v>
      </c>
      <c r="C5" s="5" t="n">
        <v>6775971</v>
      </c>
    </row>
    <row r="6" spans="1:3">
      <c r="A6" s="4" t="s">
        <v>68</v>
      </c>
      <c r="B6" s="6" t="n">
        <v>0</v>
      </c>
      <c r="C6" s="6" t="n">
        <v>0</v>
      </c>
    </row>
    <row r="7" spans="1:3">
      <c r="A7" s="4" t="s">
        <v>69</v>
      </c>
      <c r="B7" s="5" t="n">
        <v>1500000</v>
      </c>
      <c r="C7" s="5" t="n">
        <v>1500000</v>
      </c>
    </row>
    <row r="8" spans="1:3">
      <c r="A8" s="4" t="s">
        <v>70</v>
      </c>
      <c r="B8" s="5" t="n">
        <v>0</v>
      </c>
      <c r="C8" s="5" t="n">
        <v>0</v>
      </c>
    </row>
    <row r="9" spans="1:3">
      <c r="A9" s="4" t="s">
        <v>71</v>
      </c>
      <c r="B9" s="5" t="n">
        <v>0</v>
      </c>
      <c r="C9" s="5" t="n">
        <v>0</v>
      </c>
    </row>
    <row r="10" spans="1:3">
      <c r="A10" s="4" t="s">
        <v>72</v>
      </c>
      <c r="B10" s="6" t="n">
        <v>0</v>
      </c>
      <c r="C10" s="6" t="n">
        <v>0</v>
      </c>
    </row>
    <row r="11" spans="1:3">
      <c r="A11" s="4" t="s">
        <v>73</v>
      </c>
      <c r="B11" s="5" t="n">
        <v>500000</v>
      </c>
      <c r="C11" s="5" t="n">
        <v>500000</v>
      </c>
    </row>
    <row r="12" spans="1:3">
      <c r="A12" s="4" t="s">
        <v>74</v>
      </c>
      <c r="B12" s="5" t="n">
        <v>0</v>
      </c>
      <c r="C12" s="5" t="n">
        <v>0</v>
      </c>
    </row>
    <row r="13" spans="1:3">
      <c r="A13" s="4" t="s">
        <v>75</v>
      </c>
      <c r="B13" s="5" t="n">
        <v>0</v>
      </c>
      <c r="C13" s="5" t="n">
        <v>0</v>
      </c>
    </row>
    <row r="14" spans="1:3">
      <c r="A14" s="4" t="s">
        <v>76</v>
      </c>
      <c r="B14" s="6" t="n">
        <v>497</v>
      </c>
      <c r="C14" s="4" t="s">
        <v>37</v>
      </c>
    </row>
    <row r="15" spans="1:3">
      <c r="A15" s="4" t="s">
        <v>77</v>
      </c>
      <c r="B15" s="6" t="n">
        <v>45</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4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4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0</v>
      </c>
    </row>
    <row r="4" spans="1:2">
      <c r="A4" s="4" t="s">
        <v>275</v>
      </c>
      <c r="B4" s="4" t="s">
        <v>276</v>
      </c>
    </row>
    <row r="5" spans="1:2">
      <c r="A5" s="4" t="s">
        <v>277</v>
      </c>
      <c r="B5" s="4" t="s">
        <v>278</v>
      </c>
    </row>
    <row r="6" spans="1:2">
      <c r="A6" s="4" t="s">
        <v>279</v>
      </c>
    </row>
    <row r="7" spans="1:2">
      <c r="A7" s="3" t="s">
        <v>240</v>
      </c>
    </row>
    <row r="8" spans="1:2">
      <c r="A8" s="4" t="s">
        <v>280</v>
      </c>
      <c r="B8" s="4" t="s">
        <v>281</v>
      </c>
    </row>
    <row r="9" spans="1:2">
      <c r="A9" s="4" t="s">
        <v>282</v>
      </c>
    </row>
    <row r="10" spans="1:2">
      <c r="A10" s="3" t="s">
        <v>240</v>
      </c>
    </row>
    <row r="11" spans="1:2">
      <c r="A11" s="4" t="s">
        <v>280</v>
      </c>
      <c r="B11"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6"/>
  </cols>
  <sheetData>
    <row r="1" spans="1:2">
      <c r="A1" s="1" t="s">
        <v>300</v>
      </c>
      <c r="B1" s="2" t="s">
        <v>1</v>
      </c>
    </row>
    <row r="2" spans="1:2">
      <c r="B2" s="2" t="s">
        <v>2</v>
      </c>
    </row>
    <row r="3" spans="1:2">
      <c r="A3" s="4" t="s">
        <v>301</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02</v>
      </c>
      <c r="B1" s="2" t="s">
        <v>3</v>
      </c>
      <c r="C1" s="2" t="s">
        <v>303</v>
      </c>
      <c r="D1" s="2" t="s">
        <v>304</v>
      </c>
      <c r="E1" s="2" t="s">
        <v>305</v>
      </c>
      <c r="F1" s="2" t="s">
        <v>306</v>
      </c>
      <c r="G1" s="2" t="s">
        <v>307</v>
      </c>
      <c r="H1" s="2" t="s">
        <v>308</v>
      </c>
      <c r="I1" s="2" t="s">
        <v>309</v>
      </c>
      <c r="J1" s="2" t="s">
        <v>310</v>
      </c>
      <c r="K1" s="2" t="s">
        <v>2</v>
      </c>
      <c r="L1" s="2" t="s">
        <v>2</v>
      </c>
      <c r="M1" s="2" t="s">
        <v>32</v>
      </c>
      <c r="N1" s="2" t="s">
        <v>311</v>
      </c>
      <c r="O1" s="2" t="s">
        <v>312</v>
      </c>
      <c r="P1" s="2" t="s">
        <v>313</v>
      </c>
      <c r="Q1" s="2" t="s">
        <v>314</v>
      </c>
      <c r="R1" s="2" t="s">
        <v>315</v>
      </c>
    </row>
    <row r="2" spans="1:18">
      <c r="A2" s="4" t="s">
        <v>316</v>
      </c>
      <c r="L2" s="6" t="n">
        <v>-1122000</v>
      </c>
      <c r="M2" s="6" t="n">
        <v>-1096000</v>
      </c>
    </row>
    <row r="3" spans="1:18">
      <c r="A3" s="4" t="s">
        <v>317</v>
      </c>
      <c r="K3" s="6" t="n">
        <v>-12158000</v>
      </c>
      <c r="L3" s="5" t="n">
        <v>-12158000</v>
      </c>
      <c r="M3" s="5" t="n">
        <v>-11036000</v>
      </c>
    </row>
    <row r="4" spans="1:18">
      <c r="A4" s="4" t="s">
        <v>318</v>
      </c>
      <c r="K4" s="6" t="n">
        <v>1963000</v>
      </c>
      <c r="L4" s="5" t="n">
        <v>1963000</v>
      </c>
    </row>
    <row r="5" spans="1:18">
      <c r="A5" s="4" t="s">
        <v>319</v>
      </c>
      <c r="L5" s="5" t="n">
        <v>-358000</v>
      </c>
      <c r="M5" s="6" t="n">
        <v>-529000</v>
      </c>
    </row>
    <row r="6" spans="1:18">
      <c r="A6" s="4" t="s">
        <v>320</v>
      </c>
      <c r="H6" s="6" t="n">
        <v>500000</v>
      </c>
      <c r="L6" s="5" t="n">
        <v>530000</v>
      </c>
    </row>
    <row r="7" spans="1:18">
      <c r="A7" s="4" t="s">
        <v>321</v>
      </c>
      <c r="G7" s="5" t="n">
        <v>901666</v>
      </c>
    </row>
    <row r="8" spans="1:18">
      <c r="A8" s="4" t="s">
        <v>322</v>
      </c>
      <c r="G8" s="6" t="n">
        <v>541000</v>
      </c>
      <c r="L8" s="6" t="n">
        <v>541000</v>
      </c>
    </row>
    <row r="9" spans="1:18">
      <c r="A9" s="4" t="s">
        <v>323</v>
      </c>
      <c r="G9" s="5" t="n">
        <v>1</v>
      </c>
    </row>
    <row r="10" spans="1:18">
      <c r="A10" s="4" t="s">
        <v>324</v>
      </c>
      <c r="K10" s="7" t="n">
        <v>0.01</v>
      </c>
      <c r="L10" s="7" t="n">
        <v>0.01</v>
      </c>
    </row>
    <row r="11" spans="1:18">
      <c r="A11" s="4" t="s">
        <v>103</v>
      </c>
    </row>
    <row r="12" spans="1:18">
      <c r="A12" s="4" t="s">
        <v>321</v>
      </c>
      <c r="L12" s="5" t="n">
        <v>901666</v>
      </c>
    </row>
    <row r="13" spans="1:18">
      <c r="A13" s="4" t="s">
        <v>325</v>
      </c>
    </row>
    <row r="14" spans="1:18">
      <c r="A14" s="4" t="s">
        <v>326</v>
      </c>
      <c r="C14" s="4" t="s">
        <v>327</v>
      </c>
    </row>
    <row r="15" spans="1:18">
      <c r="A15" s="4" t="s">
        <v>328</v>
      </c>
      <c r="J15" s="6" t="n">
        <v>400000</v>
      </c>
      <c r="O15" s="6" t="n">
        <v>300000</v>
      </c>
      <c r="P15" s="6" t="n">
        <v>100000</v>
      </c>
    </row>
    <row r="16" spans="1:18">
      <c r="A16" s="4" t="s">
        <v>320</v>
      </c>
      <c r="C16" s="6" t="n">
        <v>270000</v>
      </c>
    </row>
    <row r="17" spans="1:18">
      <c r="A17" s="4" t="s">
        <v>329</v>
      </c>
      <c r="B17" s="5" t="n">
        <v>180000</v>
      </c>
      <c r="J17" s="5" t="n">
        <v>333333</v>
      </c>
    </row>
    <row r="18" spans="1:18">
      <c r="A18" s="4" t="s">
        <v>324</v>
      </c>
      <c r="B18" s="7" t="n">
        <v>0.9</v>
      </c>
      <c r="J18" s="7" t="n">
        <v>0.7</v>
      </c>
    </row>
    <row r="19" spans="1:18">
      <c r="A19" s="4" t="s">
        <v>330</v>
      </c>
      <c r="E19" s="6" t="n">
        <v>500000</v>
      </c>
    </row>
    <row r="20" spans="1:18">
      <c r="A20" s="4" t="s">
        <v>331</v>
      </c>
    </row>
    <row r="21" spans="1:18">
      <c r="A21" s="4" t="s">
        <v>332</v>
      </c>
      <c r="B21" s="5" t="n">
        <v>360000</v>
      </c>
    </row>
    <row r="22" spans="1:18">
      <c r="A22" s="4" t="s">
        <v>333</v>
      </c>
      <c r="B22" s="7" t="n">
        <v>0.75</v>
      </c>
    </row>
    <row r="23" spans="1:18">
      <c r="A23" s="4" t="s">
        <v>334</v>
      </c>
    </row>
    <row r="24" spans="1:18">
      <c r="A24" s="4" t="s">
        <v>332</v>
      </c>
      <c r="J24" s="5" t="n">
        <v>666667</v>
      </c>
    </row>
    <row r="25" spans="1:18">
      <c r="A25" s="4" t="s">
        <v>333</v>
      </c>
      <c r="J25" s="7" t="n">
        <v>0.6</v>
      </c>
    </row>
    <row r="26" spans="1:18">
      <c r="A26" s="4" t="s">
        <v>335</v>
      </c>
    </row>
    <row r="27" spans="1:18">
      <c r="A27" s="4" t="s">
        <v>332</v>
      </c>
      <c r="E27" s="5" t="n">
        <v>500000</v>
      </c>
    </row>
    <row r="28" spans="1:18">
      <c r="A28" s="4" t="s">
        <v>333</v>
      </c>
      <c r="E28" s="7" t="n">
        <v>0.6</v>
      </c>
    </row>
    <row r="29" spans="1:18">
      <c r="A29" s="4" t="s">
        <v>330</v>
      </c>
      <c r="E29" s="6" t="n">
        <v>300000</v>
      </c>
    </row>
    <row r="30" spans="1:18">
      <c r="A30" s="4" t="s">
        <v>336</v>
      </c>
    </row>
    <row r="31" spans="1:18">
      <c r="A31" s="4" t="s">
        <v>337</v>
      </c>
      <c r="J31" s="6" t="n">
        <v>400000</v>
      </c>
    </row>
    <row r="32" spans="1:18">
      <c r="A32" s="4" t="s">
        <v>338</v>
      </c>
    </row>
    <row r="33" spans="1:18">
      <c r="A33" s="4" t="s">
        <v>337</v>
      </c>
      <c r="D33" s="6" t="n">
        <v>250000</v>
      </c>
    </row>
    <row r="34" spans="1:18">
      <c r="A34" s="4" t="s">
        <v>339</v>
      </c>
    </row>
    <row r="35" spans="1:18">
      <c r="A35" s="4" t="s">
        <v>326</v>
      </c>
      <c r="H35" s="4" t="s">
        <v>340</v>
      </c>
    </row>
    <row r="36" spans="1:18">
      <c r="A36" s="4" t="s">
        <v>328</v>
      </c>
      <c r="H36" s="6" t="n">
        <v>530000</v>
      </c>
    </row>
    <row r="37" spans="1:18">
      <c r="A37" s="4" t="s">
        <v>320</v>
      </c>
      <c r="H37" s="6" t="n">
        <v>488000</v>
      </c>
    </row>
    <row r="38" spans="1:18">
      <c r="A38" s="4" t="s">
        <v>341</v>
      </c>
    </row>
    <row r="39" spans="1:18">
      <c r="A39" s="4" t="s">
        <v>328</v>
      </c>
      <c r="C39" s="6" t="n">
        <v>270000</v>
      </c>
      <c r="J39" s="5" t="n">
        <v>400000</v>
      </c>
    </row>
    <row r="40" spans="1:18">
      <c r="A40" s="4" t="s">
        <v>342</v>
      </c>
      <c r="J40" s="6" t="n">
        <v>400000</v>
      </c>
    </row>
    <row r="41" spans="1:18">
      <c r="A41" s="4" t="s">
        <v>343</v>
      </c>
    </row>
    <row r="42" spans="1:18">
      <c r="A42" s="4" t="s">
        <v>344</v>
      </c>
      <c r="R42" s="5" t="n">
        <v>1136666</v>
      </c>
    </row>
    <row r="43" spans="1:18">
      <c r="A43" s="4" t="s">
        <v>345</v>
      </c>
      <c r="R43" s="6" t="n">
        <v>90000</v>
      </c>
    </row>
    <row r="44" spans="1:18">
      <c r="A44" s="4" t="s">
        <v>346</v>
      </c>
    </row>
    <row r="45" spans="1:18">
      <c r="A45" s="4" t="s">
        <v>326</v>
      </c>
      <c r="Q45" s="4" t="s">
        <v>327</v>
      </c>
    </row>
    <row r="46" spans="1:18">
      <c r="A46" s="4" t="s">
        <v>328</v>
      </c>
      <c r="Q46" s="6" t="n">
        <v>250000</v>
      </c>
    </row>
    <row r="47" spans="1:18">
      <c r="A47" s="4" t="s">
        <v>347</v>
      </c>
    </row>
    <row r="48" spans="1:18">
      <c r="A48" s="4" t="s">
        <v>348</v>
      </c>
      <c r="K48" s="6" t="n">
        <v>950000</v>
      </c>
      <c r="L48" s="6" t="n">
        <v>950000</v>
      </c>
    </row>
    <row r="49" spans="1:18">
      <c r="A49" s="4" t="s">
        <v>349</v>
      </c>
      <c r="K49" s="5" t="n">
        <v>84000</v>
      </c>
    </row>
    <row r="50" spans="1:18">
      <c r="A50" s="4" t="s">
        <v>350</v>
      </c>
    </row>
    <row r="51" spans="1:18">
      <c r="A51" s="4" t="s">
        <v>326</v>
      </c>
      <c r="N51" s="4" t="s">
        <v>351</v>
      </c>
    </row>
    <row r="52" spans="1:18">
      <c r="A52" s="4" t="s">
        <v>328</v>
      </c>
      <c r="N52" s="6" t="n">
        <v>9500000</v>
      </c>
    </row>
    <row r="53" spans="1:18">
      <c r="A53" s="4" t="s">
        <v>352</v>
      </c>
    </row>
    <row r="54" spans="1:18">
      <c r="A54" s="4" t="s">
        <v>328</v>
      </c>
      <c r="K54" s="6" t="n">
        <v>997000</v>
      </c>
      <c r="L54" s="6" t="n">
        <v>997000</v>
      </c>
    </row>
    <row r="55" spans="1:18">
      <c r="A55" s="4" t="s">
        <v>353</v>
      </c>
    </row>
    <row r="56" spans="1:18">
      <c r="A56" s="4" t="s">
        <v>354</v>
      </c>
      <c r="F56" s="6" t="n">
        <v>5000000000</v>
      </c>
    </row>
    <row r="57" spans="1:18">
      <c r="A57" s="4" t="s">
        <v>355</v>
      </c>
      <c r="F57" s="4" t="s">
        <v>356</v>
      </c>
    </row>
    <row r="58" spans="1:18">
      <c r="A58" s="4" t="s">
        <v>357</v>
      </c>
    </row>
    <row r="59" spans="1:18">
      <c r="A59" s="4" t="s">
        <v>332</v>
      </c>
      <c r="D59" s="5" t="n">
        <v>25000</v>
      </c>
    </row>
    <row r="60" spans="1:18">
      <c r="A60" s="4" t="s">
        <v>358</v>
      </c>
    </row>
    <row r="61" spans="1:18">
      <c r="A61" s="4" t="s">
        <v>359</v>
      </c>
      <c r="I61" s="4" t="s">
        <v>356</v>
      </c>
    </row>
    <row r="62" spans="1:18">
      <c r="A62" s="4" t="s">
        <v>360</v>
      </c>
      <c r="I62" s="6"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362</v>
      </c>
    </row>
    <row r="3" spans="1:4">
      <c r="A3" s="4" t="s">
        <v>363</v>
      </c>
      <c r="B3" s="6" t="n">
        <v>996</v>
      </c>
      <c r="C3" s="6" t="n">
        <v>1241</v>
      </c>
      <c r="D3" s="6" t="n">
        <v>2110</v>
      </c>
    </row>
    <row r="4" spans="1:4">
      <c r="A4" s="4" t="s">
        <v>364</v>
      </c>
      <c r="B4" s="5" t="n">
        <v>32</v>
      </c>
      <c r="C4" s="5" t="n">
        <v>0</v>
      </c>
    </row>
    <row r="5" spans="1:4">
      <c r="A5" s="4" t="s">
        <v>365</v>
      </c>
      <c r="B5" s="5" t="n">
        <v>84</v>
      </c>
      <c r="C5" s="5" t="n">
        <v>9</v>
      </c>
    </row>
    <row r="6" spans="1:4">
      <c r="A6" s="4" t="s">
        <v>366</v>
      </c>
      <c r="B6" s="5" t="n">
        <v>86</v>
      </c>
      <c r="C6" s="5" t="n">
        <v>94</v>
      </c>
    </row>
    <row r="7" spans="1:4">
      <c r="A7" s="4" t="s">
        <v>367</v>
      </c>
      <c r="B7" s="5" t="n">
        <v>0</v>
      </c>
      <c r="C7" s="5" t="n">
        <v>0</v>
      </c>
    </row>
    <row r="8" spans="1:4">
      <c r="A8" s="4" t="s">
        <v>368</v>
      </c>
      <c r="B8" s="5" t="n">
        <v>1036</v>
      </c>
      <c r="C8" s="5" t="n">
        <v>90</v>
      </c>
    </row>
    <row r="9" spans="1:4">
      <c r="A9" s="4" t="s">
        <v>369</v>
      </c>
      <c r="B9" s="6" t="n">
        <v>2</v>
      </c>
    </row>
    <row r="10" spans="1:4">
      <c r="A10" s="4" t="s">
        <v>370</v>
      </c>
      <c r="B10" s="5" t="n">
        <v>317460</v>
      </c>
    </row>
    <row r="11" spans="1:4">
      <c r="A11" s="4" t="s">
        <v>324</v>
      </c>
      <c r="B11" s="7" t="n">
        <v>0.01</v>
      </c>
    </row>
    <row r="12" spans="1:4">
      <c r="A12" s="4" t="s">
        <v>371</v>
      </c>
      <c r="B12" s="6" t="n">
        <v>0</v>
      </c>
      <c r="C12" s="5" t="n">
        <v>0</v>
      </c>
    </row>
    <row r="13" spans="1:4">
      <c r="A13" s="4" t="s">
        <v>347</v>
      </c>
    </row>
    <row r="14" spans="1:4">
      <c r="A14" s="4" t="s">
        <v>368</v>
      </c>
      <c r="B14" s="5" t="n">
        <v>952</v>
      </c>
    </row>
    <row r="15" spans="1:4">
      <c r="A15" s="4" t="s">
        <v>372</v>
      </c>
      <c r="B15" s="5" t="n">
        <v>84</v>
      </c>
    </row>
    <row r="16" spans="1:4">
      <c r="A16" s="4" t="s">
        <v>343</v>
      </c>
    </row>
    <row r="17" spans="1:4">
      <c r="A17" s="4" t="s">
        <v>368</v>
      </c>
      <c r="B17" s="4" t="s">
        <v>37</v>
      </c>
      <c r="C17" s="5" t="n">
        <v>90</v>
      </c>
      <c r="D17" s="6" t="n">
        <v>207</v>
      </c>
    </row>
    <row r="18" spans="1:4">
      <c r="A18" s="4" t="s">
        <v>373</v>
      </c>
      <c r="C18" s="5" t="n">
        <v>90</v>
      </c>
    </row>
    <row r="19" spans="1:4">
      <c r="A19" s="4" t="s">
        <v>374</v>
      </c>
    </row>
    <row r="20" spans="1:4">
      <c r="A20" s="4" t="s">
        <v>375</v>
      </c>
      <c r="B20" s="4" t="s">
        <v>376</v>
      </c>
    </row>
    <row r="21" spans="1:4">
      <c r="A21" s="4" t="s">
        <v>377</v>
      </c>
    </row>
    <row r="22" spans="1:4">
      <c r="A22" s="4" t="s">
        <v>375</v>
      </c>
      <c r="B22" s="4" t="s">
        <v>378</v>
      </c>
    </row>
    <row r="23" spans="1:4">
      <c r="A23" s="4" t="s">
        <v>379</v>
      </c>
    </row>
    <row r="24" spans="1:4">
      <c r="A24" s="4" t="s">
        <v>363</v>
      </c>
      <c r="B24" s="6" t="n">
        <v>736</v>
      </c>
      <c r="C24" s="6" t="n">
        <v>8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4"/>
  </cols>
  <sheetData>
    <row r="1" spans="1:2">
      <c r="A1" s="1" t="s">
        <v>380</v>
      </c>
      <c r="B1" s="2" t="s">
        <v>1</v>
      </c>
    </row>
    <row r="2" spans="1:2">
      <c r="B2" s="2" t="s">
        <v>2</v>
      </c>
    </row>
    <row r="3" spans="1:2">
      <c r="A3" s="4" t="s">
        <v>381</v>
      </c>
      <c r="B3" s="4" t="s">
        <v>382</v>
      </c>
    </row>
    <row r="4" spans="1:2">
      <c r="A4" s="4" t="s">
        <v>383</v>
      </c>
    </row>
    <row r="5" spans="1:2">
      <c r="A5" s="4" t="s">
        <v>384</v>
      </c>
      <c r="B5" s="4" t="s">
        <v>356</v>
      </c>
    </row>
    <row r="6" spans="1:2">
      <c r="A6" s="4" t="s">
        <v>385</v>
      </c>
    </row>
    <row r="7" spans="1:2">
      <c r="A7" s="4" t="s">
        <v>384</v>
      </c>
      <c r="B7" s="4" t="s">
        <v>386</v>
      </c>
    </row>
    <row r="8" spans="1:2">
      <c r="A8" s="4" t="s">
        <v>387</v>
      </c>
    </row>
    <row r="9" spans="1:2">
      <c r="A9" s="4" t="s">
        <v>384</v>
      </c>
      <c r="B9" s="4" t="s">
        <v>386</v>
      </c>
    </row>
    <row r="10" spans="1:2">
      <c r="A10" s="4" t="s">
        <v>388</v>
      </c>
    </row>
    <row r="11" spans="1:2">
      <c r="A11" s="4" t="s">
        <v>384</v>
      </c>
      <c r="B11"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4" t="s">
        <v>79</v>
      </c>
      <c r="B3" s="6" t="n">
        <v>7596</v>
      </c>
      <c r="C3" s="6" t="n">
        <v>7766</v>
      </c>
    </row>
    <row r="4" spans="1:3">
      <c r="A4" s="4" t="s">
        <v>80</v>
      </c>
      <c r="B4" s="5" t="n">
        <v>4890</v>
      </c>
      <c r="C4" s="5" t="n">
        <v>5053</v>
      </c>
    </row>
    <row r="5" spans="1:3">
      <c r="A5" s="4" t="s">
        <v>81</v>
      </c>
      <c r="B5" s="5" t="n">
        <v>2706</v>
      </c>
      <c r="C5" s="5" t="n">
        <v>2713</v>
      </c>
    </row>
    <row r="6" spans="1:3">
      <c r="A6" s="3" t="s">
        <v>82</v>
      </c>
    </row>
    <row r="7" spans="1:3">
      <c r="A7" s="4" t="s">
        <v>83</v>
      </c>
      <c r="B7" s="5" t="n">
        <v>709</v>
      </c>
      <c r="C7" s="5" t="n">
        <v>894</v>
      </c>
    </row>
    <row r="8" spans="1:3">
      <c r="A8" s="4" t="s">
        <v>84</v>
      </c>
      <c r="B8" s="5" t="n">
        <v>916</v>
      </c>
      <c r="C8" s="5" t="n">
        <v>1195</v>
      </c>
    </row>
    <row r="9" spans="1:3">
      <c r="A9" s="4" t="s">
        <v>85</v>
      </c>
      <c r="B9" s="5" t="n">
        <v>2300</v>
      </c>
      <c r="C9" s="5" t="n">
        <v>1627</v>
      </c>
    </row>
    <row r="10" spans="1:3">
      <c r="A10" s="4" t="s">
        <v>86</v>
      </c>
      <c r="B10" s="5" t="n">
        <v>3925</v>
      </c>
      <c r="C10" s="5" t="n">
        <v>3716</v>
      </c>
    </row>
    <row r="11" spans="1:3">
      <c r="A11" s="4" t="s">
        <v>87</v>
      </c>
      <c r="B11" s="5" t="n">
        <v>-1219</v>
      </c>
      <c r="C11" s="5" t="n">
        <v>-1003</v>
      </c>
    </row>
    <row r="12" spans="1:3">
      <c r="A12" s="3" t="s">
        <v>88</v>
      </c>
    </row>
    <row r="13" spans="1:3">
      <c r="A13" s="4" t="s">
        <v>89</v>
      </c>
      <c r="B13" s="4" t="s">
        <v>37</v>
      </c>
      <c r="C13" s="5" t="n">
        <v>-110</v>
      </c>
    </row>
    <row r="14" spans="1:3">
      <c r="A14" s="4" t="s">
        <v>90</v>
      </c>
      <c r="B14" s="5" t="n">
        <v>77</v>
      </c>
      <c r="C14" s="5" t="n">
        <v>16</v>
      </c>
    </row>
    <row r="15" spans="1:3">
      <c r="A15" s="4" t="s">
        <v>91</v>
      </c>
      <c r="B15" s="5" t="n">
        <v>77</v>
      </c>
      <c r="C15" s="5" t="n">
        <v>-94</v>
      </c>
    </row>
    <row r="16" spans="1:3">
      <c r="A16" s="4" t="s">
        <v>92</v>
      </c>
      <c r="B16" s="5" t="n">
        <v>-1142</v>
      </c>
      <c r="C16" s="5" t="n">
        <v>-1097</v>
      </c>
    </row>
    <row r="17" spans="1:3">
      <c r="A17" s="4" t="s">
        <v>93</v>
      </c>
      <c r="B17" s="5" t="n">
        <v>20</v>
      </c>
      <c r="C17" s="5" t="n">
        <v>1</v>
      </c>
    </row>
    <row r="18" spans="1:3">
      <c r="A18" s="4" t="s">
        <v>94</v>
      </c>
      <c r="B18" s="6" t="n">
        <v>-1122</v>
      </c>
      <c r="C18" s="6" t="n">
        <v>-1096</v>
      </c>
    </row>
    <row r="19" spans="1:3">
      <c r="A19" s="4" t="s">
        <v>95</v>
      </c>
      <c r="B19" s="7" t="n">
        <v>-0.16</v>
      </c>
      <c r="C19" s="7" t="n">
        <v>-0.16</v>
      </c>
    </row>
    <row r="20" spans="1:3">
      <c r="A20" s="4" t="s">
        <v>96</v>
      </c>
      <c r="B20" s="5" t="n">
        <v>6917</v>
      </c>
      <c r="C20" s="5" t="n">
        <v>6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0</v>
      </c>
      <c r="B1" s="2" t="s">
        <v>1</v>
      </c>
    </row>
    <row r="2" spans="1:3">
      <c r="B2" s="2" t="s">
        <v>2</v>
      </c>
      <c r="C2" s="2" t="s">
        <v>32</v>
      </c>
    </row>
    <row r="3" spans="1:3">
      <c r="A3" s="4" t="s">
        <v>391</v>
      </c>
      <c r="B3" s="7" t="n">
        <v>0.46</v>
      </c>
      <c r="C3" s="7" t="n">
        <v>0.44</v>
      </c>
    </row>
    <row r="4" spans="1:3">
      <c r="A4" s="4" t="s">
        <v>392</v>
      </c>
      <c r="B4" s="4" t="s">
        <v>393</v>
      </c>
      <c r="C4" s="4" t="s">
        <v>393</v>
      </c>
    </row>
    <row r="5" spans="1:3">
      <c r="A5" s="4" t="s">
        <v>394</v>
      </c>
      <c r="B5" s="4" t="s">
        <v>386</v>
      </c>
    </row>
    <row r="6" spans="1:3">
      <c r="A6" s="4" t="s">
        <v>374</v>
      </c>
    </row>
    <row r="7" spans="1:3">
      <c r="A7" s="4" t="s">
        <v>395</v>
      </c>
      <c r="B7" s="4" t="s">
        <v>396</v>
      </c>
      <c r="C7" s="4" t="s">
        <v>397</v>
      </c>
    </row>
    <row r="8" spans="1:3">
      <c r="A8" s="4" t="s">
        <v>398</v>
      </c>
      <c r="B8" s="4" t="s">
        <v>399</v>
      </c>
      <c r="C8" s="4" t="s">
        <v>400</v>
      </c>
    </row>
    <row r="9" spans="1:3">
      <c r="A9" s="4" t="s">
        <v>394</v>
      </c>
      <c r="C9" s="4" t="s">
        <v>401</v>
      </c>
    </row>
    <row r="10" spans="1:3">
      <c r="A10" s="4" t="s">
        <v>377</v>
      </c>
    </row>
    <row r="11" spans="1:3">
      <c r="A11" s="4" t="s">
        <v>395</v>
      </c>
      <c r="B11" s="4" t="s">
        <v>402</v>
      </c>
      <c r="C11" s="4" t="s">
        <v>403</v>
      </c>
    </row>
    <row r="12" spans="1:3">
      <c r="A12" s="4" t="s">
        <v>398</v>
      </c>
      <c r="B12" s="4" t="s">
        <v>404</v>
      </c>
      <c r="C12" s="4" t="s">
        <v>405</v>
      </c>
    </row>
    <row r="13" spans="1:3">
      <c r="A13" s="4" t="s">
        <v>394</v>
      </c>
      <c r="C13" s="4" t="s">
        <v>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2</v>
      </c>
      <c r="D1" s="2" t="s">
        <v>362</v>
      </c>
    </row>
    <row r="2" spans="1:4">
      <c r="A2" s="4" t="s">
        <v>368</v>
      </c>
      <c r="B2" s="6" t="n">
        <v>1036</v>
      </c>
      <c r="C2" s="6" t="n">
        <v>90</v>
      </c>
    </row>
    <row r="3" spans="1:4">
      <c r="A3" s="4" t="s">
        <v>347</v>
      </c>
    </row>
    <row r="4" spans="1:4">
      <c r="A4" s="4" t="s">
        <v>368</v>
      </c>
      <c r="B4" s="5" t="n">
        <v>952</v>
      </c>
    </row>
    <row r="5" spans="1:4">
      <c r="A5" s="4" t="s">
        <v>408</v>
      </c>
    </row>
    <row r="6" spans="1:4">
      <c r="A6" s="4" t="s">
        <v>368</v>
      </c>
      <c r="B6" s="5" t="n">
        <v>1036</v>
      </c>
    </row>
    <row r="7" spans="1:4">
      <c r="A7" s="4" t="s">
        <v>409</v>
      </c>
    </row>
    <row r="8" spans="1:4">
      <c r="A8" s="4" t="s">
        <v>368</v>
      </c>
      <c r="B8" s="5" t="n">
        <v>84</v>
      </c>
    </row>
    <row r="9" spans="1:4">
      <c r="A9" s="4" t="s">
        <v>410</v>
      </c>
    </row>
    <row r="10" spans="1:4">
      <c r="A10" s="4" t="s">
        <v>368</v>
      </c>
      <c r="B10" s="5" t="n">
        <v>952</v>
      </c>
    </row>
    <row r="11" spans="1:4">
      <c r="A11" s="4" t="s">
        <v>411</v>
      </c>
    </row>
    <row r="12" spans="1:4">
      <c r="A12" s="4" t="s">
        <v>368</v>
      </c>
      <c r="B12" s="4" t="s">
        <v>37</v>
      </c>
    </row>
    <row r="13" spans="1:4">
      <c r="A13" s="4" t="s">
        <v>343</v>
      </c>
    </row>
    <row r="14" spans="1:4">
      <c r="A14" s="4" t="s">
        <v>368</v>
      </c>
      <c r="B14" s="4" t="s">
        <v>37</v>
      </c>
      <c r="C14" s="5" t="n">
        <v>90</v>
      </c>
      <c r="D14" s="6" t="n">
        <v>207</v>
      </c>
    </row>
    <row r="15" spans="1:4">
      <c r="A15" s="4" t="s">
        <v>412</v>
      </c>
    </row>
    <row r="16" spans="1:4">
      <c r="A16" s="4" t="s">
        <v>368</v>
      </c>
      <c r="C16" s="5" t="n">
        <v>90</v>
      </c>
    </row>
    <row r="17" spans="1:4">
      <c r="A17" s="4" t="s">
        <v>413</v>
      </c>
    </row>
    <row r="18" spans="1:4">
      <c r="A18" s="4" t="s">
        <v>368</v>
      </c>
      <c r="C18" s="4" t="s">
        <v>37</v>
      </c>
    </row>
    <row r="19" spans="1:4">
      <c r="A19" s="4" t="s">
        <v>414</v>
      </c>
    </row>
    <row r="20" spans="1:4">
      <c r="A20" s="4" t="s">
        <v>368</v>
      </c>
      <c r="C20" s="4" t="s">
        <v>37</v>
      </c>
    </row>
    <row r="21" spans="1:4">
      <c r="A21" s="4" t="s">
        <v>415</v>
      </c>
    </row>
    <row r="22" spans="1:4">
      <c r="A22" s="4" t="s">
        <v>368</v>
      </c>
      <c r="C22" s="6"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c r="B3" s="6" t="n">
        <v>90</v>
      </c>
    </row>
    <row r="4" spans="1:3">
      <c r="A4" s="4" t="s">
        <v>89</v>
      </c>
      <c r="B4" s="4" t="s">
        <v>37</v>
      </c>
      <c r="C4" s="6" t="n">
        <v>-110</v>
      </c>
    </row>
    <row r="5" spans="1:3">
      <c r="A5" s="4" t="s">
        <v>417</v>
      </c>
      <c r="B5" s="5" t="n">
        <v>1036</v>
      </c>
      <c r="C5" s="5" t="n">
        <v>90</v>
      </c>
    </row>
    <row r="6" spans="1:3">
      <c r="A6" s="4" t="s">
        <v>343</v>
      </c>
    </row>
    <row r="7" spans="1:3">
      <c r="A7" s="4" t="s">
        <v>417</v>
      </c>
      <c r="B7" s="5" t="n">
        <v>90</v>
      </c>
      <c r="C7" s="5" t="n">
        <v>207</v>
      </c>
    </row>
    <row r="8" spans="1:3">
      <c r="A8" s="4" t="s">
        <v>89</v>
      </c>
      <c r="B8" s="4" t="s">
        <v>37</v>
      </c>
      <c r="C8" s="5" t="n">
        <v>-110</v>
      </c>
    </row>
    <row r="9" spans="1:3">
      <c r="A9" s="4" t="s">
        <v>418</v>
      </c>
      <c r="B9" s="4" t="s">
        <v>37</v>
      </c>
      <c r="C9" s="5" t="n">
        <v>-7</v>
      </c>
    </row>
    <row r="10" spans="1:3">
      <c r="A10" s="4" t="s">
        <v>419</v>
      </c>
      <c r="B10" s="5" t="n">
        <v>-90</v>
      </c>
      <c r="C10" s="4" t="s">
        <v>37</v>
      </c>
    </row>
    <row r="11" spans="1:3">
      <c r="A11" s="4" t="s">
        <v>417</v>
      </c>
      <c r="B11" s="4" t="s">
        <v>37</v>
      </c>
      <c r="C11" s="6" t="n">
        <v>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5" t="n">
        <v>4651302</v>
      </c>
      <c r="C3" s="5" t="n">
        <v>1146000</v>
      </c>
    </row>
    <row r="4" spans="1:3">
      <c r="A4" s="4" t="s">
        <v>422</v>
      </c>
    </row>
    <row r="5" spans="1:3">
      <c r="A5" s="4" t="s">
        <v>421</v>
      </c>
      <c r="B5" s="5" t="n">
        <v>2256000</v>
      </c>
      <c r="C5" s="5" t="n">
        <v>1146000</v>
      </c>
    </row>
    <row r="6" spans="1:3">
      <c r="A6" s="4" t="s">
        <v>282</v>
      </c>
    </row>
    <row r="7" spans="1:3">
      <c r="A7" s="4" t="s">
        <v>421</v>
      </c>
      <c r="B7" s="5" t="n">
        <v>1431666</v>
      </c>
      <c r="C7" s="4" t="s">
        <v>37</v>
      </c>
    </row>
    <row r="8" spans="1:3">
      <c r="A8" s="4" t="s">
        <v>339</v>
      </c>
    </row>
    <row r="9" spans="1:3">
      <c r="A9" s="4" t="s">
        <v>421</v>
      </c>
      <c r="B9" s="5" t="n">
        <v>963636</v>
      </c>
      <c r="C9"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424</v>
      </c>
      <c r="B2" s="6" t="n">
        <v>271</v>
      </c>
      <c r="C2" s="6" t="n">
        <v>336</v>
      </c>
    </row>
    <row r="3" spans="1:3">
      <c r="A3" s="4" t="s">
        <v>425</v>
      </c>
      <c r="B3" s="5" t="n">
        <v>238</v>
      </c>
      <c r="C3" s="5" t="n">
        <v>191</v>
      </c>
    </row>
    <row r="4" spans="1:3">
      <c r="A4" s="4" t="s">
        <v>426</v>
      </c>
      <c r="B4" s="5" t="n">
        <v>613</v>
      </c>
      <c r="C4" s="5" t="n">
        <v>1015</v>
      </c>
    </row>
    <row r="5" spans="1:3">
      <c r="A5" s="4" t="s">
        <v>427</v>
      </c>
      <c r="B5" s="6" t="n">
        <v>1122</v>
      </c>
      <c r="C5" s="6" t="n">
        <v>1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c r="B3" s="6" t="n">
        <v>161</v>
      </c>
      <c r="C3" s="6" t="n">
        <v>2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2591</v>
      </c>
      <c r="C2" s="6" t="n">
        <v>2754</v>
      </c>
    </row>
    <row r="3" spans="1:3">
      <c r="A3" s="4" t="s">
        <v>432</v>
      </c>
      <c r="B3" s="5" t="n">
        <v>-2021</v>
      </c>
      <c r="C3" s="5" t="n">
        <v>-2045</v>
      </c>
    </row>
    <row r="4" spans="1:3">
      <c r="A4" s="4" t="s">
        <v>41</v>
      </c>
      <c r="B4" s="5" t="n">
        <v>570</v>
      </c>
      <c r="C4" s="5" t="n">
        <v>709</v>
      </c>
    </row>
    <row r="5" spans="1:3">
      <c r="A5" s="4" t="s">
        <v>433</v>
      </c>
    </row>
    <row r="6" spans="1:3">
      <c r="A6" s="4" t="s">
        <v>431</v>
      </c>
      <c r="B6" s="5" t="n">
        <v>1652</v>
      </c>
      <c r="C6" s="5" t="n">
        <v>1726</v>
      </c>
    </row>
    <row r="7" spans="1:3">
      <c r="A7" s="4" t="s">
        <v>434</v>
      </c>
    </row>
    <row r="8" spans="1:3">
      <c r="A8" s="4" t="s">
        <v>431</v>
      </c>
      <c r="B8" s="5" t="n">
        <v>240</v>
      </c>
      <c r="C8" s="5" t="n">
        <v>257</v>
      </c>
    </row>
    <row r="9" spans="1:3">
      <c r="A9" s="4" t="s">
        <v>435</v>
      </c>
    </row>
    <row r="10" spans="1:3">
      <c r="A10" s="4" t="s">
        <v>431</v>
      </c>
      <c r="B10" s="6" t="n">
        <v>699</v>
      </c>
      <c r="C10" s="6" t="n">
        <v>7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6</v>
      </c>
      <c r="B1" s="2" t="s">
        <v>437</v>
      </c>
      <c r="C1" s="2" t="s">
        <v>2</v>
      </c>
      <c r="D1" s="2" t="s">
        <v>32</v>
      </c>
    </row>
    <row r="2" spans="1:4">
      <c r="A2" s="4" t="s">
        <v>438</v>
      </c>
      <c r="C2" s="6" t="n">
        <v>0</v>
      </c>
      <c r="D2" s="6" t="n">
        <v>66000</v>
      </c>
    </row>
    <row r="3" spans="1:4">
      <c r="A3" s="4" t="s">
        <v>439</v>
      </c>
    </row>
    <row r="4" spans="1:4">
      <c r="A4" s="4" t="s">
        <v>440</v>
      </c>
      <c r="C4" s="4" t="s">
        <v>386</v>
      </c>
    </row>
    <row r="5" spans="1:4">
      <c r="A5" s="4" t="s">
        <v>441</v>
      </c>
    </row>
    <row r="6" spans="1:4">
      <c r="A6" s="4" t="s">
        <v>442</v>
      </c>
      <c r="B6" s="6" t="n">
        <v>480000</v>
      </c>
    </row>
    <row r="7" spans="1:4">
      <c r="A7" s="4" t="s">
        <v>443</v>
      </c>
      <c r="B7" s="4" t="s">
        <v>444</v>
      </c>
    </row>
    <row r="8" spans="1:4">
      <c r="A8" s="4" t="s">
        <v>445</v>
      </c>
      <c r="B8" s="4" t="s">
        <v>386</v>
      </c>
    </row>
    <row r="9" spans="1:4">
      <c r="A9" s="4" t="s">
        <v>446</v>
      </c>
      <c r="B9" s="4" t="s">
        <v>447</v>
      </c>
    </row>
    <row r="10" spans="1:4">
      <c r="A10" s="4" t="s">
        <v>448</v>
      </c>
      <c r="D10" s="6" t="n">
        <v>86000</v>
      </c>
    </row>
    <row r="11" spans="1:4">
      <c r="A11" s="4" t="s">
        <v>449</v>
      </c>
      <c r="C11" s="6"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32</v>
      </c>
      <c r="B2" s="6" t="n">
        <v>-2021</v>
      </c>
      <c r="C2" s="6" t="n">
        <v>-2045</v>
      </c>
    </row>
    <row r="3" spans="1:3">
      <c r="A3" s="4" t="s">
        <v>439</v>
      </c>
    </row>
    <row r="4" spans="1:3">
      <c r="A4" s="4" t="s">
        <v>451</v>
      </c>
      <c r="B4" s="5" t="n">
        <v>480</v>
      </c>
      <c r="C4" s="5" t="n">
        <v>480</v>
      </c>
    </row>
    <row r="5" spans="1:3">
      <c r="A5" s="4" t="s">
        <v>432</v>
      </c>
      <c r="B5" s="5" t="n">
        <v>-480</v>
      </c>
      <c r="C5" s="5" t="n">
        <v>-480</v>
      </c>
    </row>
    <row r="6" spans="1:3">
      <c r="A6" s="4" t="s">
        <v>452</v>
      </c>
      <c r="B6" s="4" t="s">
        <v>37</v>
      </c>
      <c r="C6"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37"/>
    <col customWidth="1" max="8" min="8" width="37"/>
    <col customWidth="1" max="9" min="9" width="21"/>
    <col customWidth="1" max="10" min="10" width="24"/>
    <col customWidth="1" max="11" min="11" width="21"/>
    <col customWidth="1" max="12" min="12" width="21"/>
    <col customWidth="1" max="13" min="13" width="21"/>
  </cols>
  <sheetData>
    <row r="1" spans="1:13">
      <c r="A1" s="1" t="s">
        <v>453</v>
      </c>
      <c r="B1" s="2" t="s">
        <v>454</v>
      </c>
      <c r="C1" s="2" t="s">
        <v>455</v>
      </c>
      <c r="D1" s="2" t="s">
        <v>456</v>
      </c>
      <c r="E1" s="2" t="s">
        <v>457</v>
      </c>
      <c r="F1" s="2" t="s">
        <v>458</v>
      </c>
      <c r="G1" s="2" t="s">
        <v>459</v>
      </c>
      <c r="H1" s="2" t="s">
        <v>459</v>
      </c>
      <c r="I1" s="2" t="s">
        <v>460</v>
      </c>
      <c r="J1" s="2" t="s">
        <v>461</v>
      </c>
      <c r="K1" s="2" t="s">
        <v>462</v>
      </c>
      <c r="L1" s="2" t="s">
        <v>463</v>
      </c>
      <c r="M1" s="2" t="s">
        <v>464</v>
      </c>
    </row>
    <row r="2" spans="1:13">
      <c r="A2" s="4" t="s">
        <v>465</v>
      </c>
      <c r="G2" s="7" t="n">
        <v>0.65</v>
      </c>
      <c r="H2" s="7" t="n">
        <v>0.65</v>
      </c>
    </row>
    <row r="3" spans="1:13">
      <c r="A3" s="4" t="s">
        <v>466</v>
      </c>
      <c r="H3" s="6" t="n">
        <v>1034000</v>
      </c>
      <c r="I3" s="4" t="s">
        <v>37</v>
      </c>
    </row>
    <row r="4" spans="1:13">
      <c r="A4" s="4" t="s">
        <v>467</v>
      </c>
      <c r="H4" s="4" t="s">
        <v>37</v>
      </c>
      <c r="I4" s="5" t="n">
        <v>110000</v>
      </c>
    </row>
    <row r="5" spans="1:13">
      <c r="A5" s="4" t="s">
        <v>343</v>
      </c>
    </row>
    <row r="6" spans="1:13">
      <c r="A6" s="4" t="s">
        <v>468</v>
      </c>
      <c r="E6" s="5" t="n">
        <v>1136666</v>
      </c>
    </row>
    <row r="7" spans="1:13">
      <c r="A7" s="4" t="s">
        <v>466</v>
      </c>
      <c r="E7" s="6" t="n">
        <v>1000000</v>
      </c>
    </row>
    <row r="8" spans="1:13">
      <c r="A8" s="4" t="s">
        <v>469</v>
      </c>
      <c r="E8" s="4" t="s">
        <v>470</v>
      </c>
    </row>
    <row r="9" spans="1:13">
      <c r="A9" s="4" t="s">
        <v>467</v>
      </c>
      <c r="H9" s="6" t="n">
        <v>0</v>
      </c>
      <c r="I9" s="6" t="n">
        <v>110000</v>
      </c>
    </row>
    <row r="10" spans="1:13">
      <c r="A10" s="4" t="s">
        <v>347</v>
      </c>
    </row>
    <row r="11" spans="1:13">
      <c r="A11" s="4" t="s">
        <v>471</v>
      </c>
      <c r="G11" s="5" t="n">
        <v>250900</v>
      </c>
      <c r="H11" s="5" t="n">
        <v>250900</v>
      </c>
    </row>
    <row r="12" spans="1:13">
      <c r="A12" s="4" t="s">
        <v>372</v>
      </c>
      <c r="G12" s="6" t="n">
        <v>84000</v>
      </c>
      <c r="H12" s="6" t="n">
        <v>84000</v>
      </c>
    </row>
    <row r="13" spans="1:13">
      <c r="A13" s="4" t="s">
        <v>347</v>
      </c>
    </row>
    <row r="14" spans="1:13">
      <c r="A14" s="4" t="s">
        <v>465</v>
      </c>
      <c r="G14" s="7" t="n">
        <v>0.45</v>
      </c>
      <c r="H14" s="7" t="n">
        <v>0.45</v>
      </c>
      <c r="J14" s="7" t="n">
        <v>0.3</v>
      </c>
    </row>
    <row r="15" spans="1:13">
      <c r="A15" s="4" t="s">
        <v>472</v>
      </c>
    </row>
    <row r="16" spans="1:13">
      <c r="A16" s="4" t="s">
        <v>465</v>
      </c>
      <c r="G16" s="8" t="n">
        <v>0.25</v>
      </c>
      <c r="H16" s="8" t="n">
        <v>0.25</v>
      </c>
    </row>
    <row r="17" spans="1:13">
      <c r="A17" s="4" t="s">
        <v>473</v>
      </c>
    </row>
    <row r="18" spans="1:13">
      <c r="A18" s="4" t="s">
        <v>465</v>
      </c>
      <c r="G18" s="7" t="n">
        <v>0.45</v>
      </c>
      <c r="H18" s="7" t="n">
        <v>0.45</v>
      </c>
    </row>
    <row r="19" spans="1:13">
      <c r="A19" s="4" t="s">
        <v>474</v>
      </c>
    </row>
    <row r="20" spans="1:13">
      <c r="A20" s="4" t="s">
        <v>475</v>
      </c>
      <c r="C20" s="6" t="n">
        <v>1500000</v>
      </c>
    </row>
    <row r="21" spans="1:13">
      <c r="A21" s="4" t="s">
        <v>347</v>
      </c>
    </row>
    <row r="22" spans="1:13">
      <c r="A22" s="4" t="s">
        <v>476</v>
      </c>
      <c r="G22" s="4" t="s">
        <v>340</v>
      </c>
      <c r="H22" s="4" t="s">
        <v>340</v>
      </c>
    </row>
    <row r="23" spans="1:13">
      <c r="A23" s="4" t="s">
        <v>477</v>
      </c>
      <c r="G23" s="4" t="s">
        <v>478</v>
      </c>
      <c r="H23" s="4" t="s">
        <v>478</v>
      </c>
    </row>
    <row r="24" spans="1:13">
      <c r="A24" s="4" t="s">
        <v>479</v>
      </c>
      <c r="G24" s="6" t="n">
        <v>525000</v>
      </c>
      <c r="H24" s="6" t="n">
        <v>525000</v>
      </c>
    </row>
    <row r="25" spans="1:13">
      <c r="A25" s="4" t="s">
        <v>480</v>
      </c>
      <c r="G25" s="9" t="n">
        <v>0.74536</v>
      </c>
      <c r="H25" s="9" t="n">
        <v>0.74536</v>
      </c>
    </row>
    <row r="26" spans="1:13">
      <c r="A26" s="4" t="s">
        <v>343</v>
      </c>
    </row>
    <row r="27" spans="1:13">
      <c r="A27" s="4" t="s">
        <v>481</v>
      </c>
      <c r="C27" s="5" t="n">
        <v>2714610</v>
      </c>
    </row>
    <row r="28" spans="1:13">
      <c r="A28" s="4" t="s">
        <v>482</v>
      </c>
      <c r="C28" s="4" t="s">
        <v>483</v>
      </c>
    </row>
    <row r="29" spans="1:13">
      <c r="A29" s="4" t="s">
        <v>484</v>
      </c>
      <c r="C29" s="5" t="n">
        <v>1136666</v>
      </c>
    </row>
    <row r="30" spans="1:13">
      <c r="A30" s="4" t="s">
        <v>485</v>
      </c>
    </row>
    <row r="31" spans="1:13">
      <c r="A31" s="4" t="s">
        <v>476</v>
      </c>
      <c r="G31" s="4" t="s">
        <v>340</v>
      </c>
      <c r="H31" s="4" t="s">
        <v>340</v>
      </c>
    </row>
    <row r="32" spans="1:13">
      <c r="A32" s="4" t="s">
        <v>477</v>
      </c>
      <c r="G32" s="4" t="s">
        <v>478</v>
      </c>
      <c r="H32" s="4" t="s">
        <v>478</v>
      </c>
    </row>
    <row r="33" spans="1:13">
      <c r="A33" s="4" t="s">
        <v>486</v>
      </c>
      <c r="G33" s="6" t="n">
        <v>50000</v>
      </c>
      <c r="H33" s="6" t="n">
        <v>50000</v>
      </c>
    </row>
    <row r="34" spans="1:13">
      <c r="A34" s="4" t="s">
        <v>480</v>
      </c>
      <c r="G34" s="9" t="n">
        <v>0.74536</v>
      </c>
      <c r="H34" s="9" t="n">
        <v>0.74536</v>
      </c>
    </row>
    <row r="35" spans="1:13">
      <c r="A35" s="4" t="s">
        <v>487</v>
      </c>
      <c r="G35" s="5" t="n">
        <v>704357</v>
      </c>
      <c r="H35" s="5" t="n">
        <v>704357</v>
      </c>
    </row>
    <row r="36" spans="1:13">
      <c r="A36" s="4" t="s">
        <v>488</v>
      </c>
      <c r="G36" s="6" t="n">
        <v>950000</v>
      </c>
    </row>
    <row r="37" spans="1:13">
      <c r="A37" s="4" t="s">
        <v>489</v>
      </c>
      <c r="H37" s="6" t="n">
        <v>2000</v>
      </c>
    </row>
    <row r="38" spans="1:13">
      <c r="A38" s="4" t="s">
        <v>490</v>
      </c>
      <c r="G38" s="6" t="n">
        <v>13000</v>
      </c>
      <c r="H38" s="6" t="n">
        <v>13000</v>
      </c>
    </row>
    <row r="39" spans="1:13">
      <c r="A39" s="4" t="s">
        <v>491</v>
      </c>
    </row>
    <row r="40" spans="1:13">
      <c r="A40" s="4" t="s">
        <v>488</v>
      </c>
      <c r="B40" s="6" t="n">
        <v>50000</v>
      </c>
      <c r="F40" s="6" t="n">
        <v>507000</v>
      </c>
    </row>
    <row r="41" spans="1:13">
      <c r="A41" s="4" t="s">
        <v>492</v>
      </c>
    </row>
    <row r="42" spans="1:13">
      <c r="A42" s="4" t="s">
        <v>476</v>
      </c>
      <c r="M42" s="4" t="s">
        <v>340</v>
      </c>
    </row>
    <row r="43" spans="1:13">
      <c r="A43" s="4" t="s">
        <v>477</v>
      </c>
      <c r="M43" s="4" t="s">
        <v>478</v>
      </c>
    </row>
    <row r="44" spans="1:13">
      <c r="A44" s="4" t="s">
        <v>479</v>
      </c>
      <c r="M44" s="6" t="n">
        <v>525000</v>
      </c>
    </row>
    <row r="45" spans="1:13">
      <c r="A45" s="4" t="s">
        <v>486</v>
      </c>
      <c r="M45" s="6" t="n">
        <v>25000</v>
      </c>
    </row>
    <row r="46" spans="1:13">
      <c r="A46" s="4" t="s">
        <v>493</v>
      </c>
    </row>
    <row r="47" spans="1:13">
      <c r="A47" s="4" t="s">
        <v>476</v>
      </c>
      <c r="K47" s="4" t="s">
        <v>340</v>
      </c>
    </row>
    <row r="48" spans="1:13">
      <c r="A48" s="4" t="s">
        <v>477</v>
      </c>
      <c r="K48" s="4" t="s">
        <v>478</v>
      </c>
    </row>
    <row r="49" spans="1:13">
      <c r="A49" s="4" t="s">
        <v>479</v>
      </c>
      <c r="K49" s="6" t="n">
        <v>525000</v>
      </c>
    </row>
    <row r="50" spans="1:13">
      <c r="A50" s="4" t="s">
        <v>488</v>
      </c>
      <c r="D50" s="6" t="n">
        <v>457000</v>
      </c>
    </row>
    <row r="51" spans="1:13">
      <c r="A51" s="4" t="s">
        <v>494</v>
      </c>
    </row>
    <row r="52" spans="1:13">
      <c r="A52" s="4" t="s">
        <v>476</v>
      </c>
      <c r="L52" s="4" t="s">
        <v>340</v>
      </c>
    </row>
    <row r="53" spans="1:13">
      <c r="A53" s="4" t="s">
        <v>477</v>
      </c>
      <c r="L53" s="4" t="s">
        <v>478</v>
      </c>
    </row>
    <row r="54" spans="1:13">
      <c r="A54" s="4" t="s">
        <v>479</v>
      </c>
      <c r="L54" s="6" t="n">
        <v>525000</v>
      </c>
    </row>
    <row r="55" spans="1:13">
      <c r="A55" s="4" t="s">
        <v>486</v>
      </c>
      <c r="L55"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2</v>
      </c>
    </row>
    <row r="3" spans="1:3">
      <c r="A3" s="4" t="s">
        <v>98</v>
      </c>
      <c r="B3" s="6" t="n">
        <v>-1122</v>
      </c>
      <c r="C3" s="6" t="n">
        <v>-1096</v>
      </c>
    </row>
    <row r="4" spans="1:3">
      <c r="A4" s="3" t="s">
        <v>99</v>
      </c>
    </row>
    <row r="5" spans="1:3">
      <c r="A5" s="4" t="s">
        <v>100</v>
      </c>
      <c r="B5" s="5" t="n">
        <v>-362</v>
      </c>
      <c r="C5" s="5" t="n">
        <v>-100</v>
      </c>
    </row>
    <row r="6" spans="1:3">
      <c r="A6" s="4" t="s">
        <v>101</v>
      </c>
      <c r="B6" s="6" t="n">
        <v>-1484</v>
      </c>
      <c r="C6" s="6" t="n">
        <v>-1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4" t="s">
        <v>417</v>
      </c>
      <c r="B3" s="6" t="n">
        <v>90</v>
      </c>
    </row>
    <row r="4" spans="1:2">
      <c r="A4" s="4" t="s">
        <v>417</v>
      </c>
      <c r="B4" s="5" t="n">
        <v>1036</v>
      </c>
    </row>
    <row r="5" spans="1:2">
      <c r="A5" s="4" t="s">
        <v>347</v>
      </c>
    </row>
    <row r="6" spans="1:2">
      <c r="A6" s="4" t="s">
        <v>417</v>
      </c>
      <c r="B6" s="4" t="s">
        <v>37</v>
      </c>
    </row>
    <row r="7" spans="1:2">
      <c r="A7" s="4" t="s">
        <v>497</v>
      </c>
      <c r="B7" s="5" t="n">
        <v>997</v>
      </c>
    </row>
    <row r="8" spans="1:2">
      <c r="A8" s="4" t="s">
        <v>498</v>
      </c>
      <c r="B8" s="5" t="n">
        <v>-47</v>
      </c>
    </row>
    <row r="9" spans="1:2">
      <c r="A9" s="4" t="s">
        <v>499</v>
      </c>
      <c r="B9" s="5" t="n">
        <v>2</v>
      </c>
    </row>
    <row r="10" spans="1:2">
      <c r="A10" s="4" t="s">
        <v>500</v>
      </c>
      <c r="B10" s="5" t="n">
        <v>952</v>
      </c>
    </row>
    <row r="11" spans="1:2">
      <c r="A11" s="4" t="s">
        <v>501</v>
      </c>
      <c r="B11" s="5" t="n">
        <v>84</v>
      </c>
    </row>
    <row r="12" spans="1:2">
      <c r="A12" s="4" t="s">
        <v>417</v>
      </c>
      <c r="B12" s="6" t="n">
        <v>1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503</v>
      </c>
      <c r="B3" s="6" t="n">
        <v>90</v>
      </c>
      <c r="C3" s="6" t="n">
        <v>207</v>
      </c>
    </row>
    <row r="4" spans="1:3">
      <c r="A4" s="4" t="s">
        <v>504</v>
      </c>
      <c r="B4" s="4" t="s">
        <v>37</v>
      </c>
      <c r="C4" s="5" t="n">
        <v>-110</v>
      </c>
    </row>
    <row r="5" spans="1:3">
      <c r="A5" s="4" t="s">
        <v>505</v>
      </c>
      <c r="B5" s="4" t="s">
        <v>37</v>
      </c>
      <c r="C5" s="5" t="n">
        <v>-7</v>
      </c>
    </row>
    <row r="6" spans="1:3">
      <c r="A6" s="4" t="s">
        <v>506</v>
      </c>
      <c r="B6" s="5" t="n">
        <v>-90</v>
      </c>
      <c r="C6" s="4" t="s">
        <v>37</v>
      </c>
    </row>
    <row r="7" spans="1:3">
      <c r="A7" s="4" t="s">
        <v>507</v>
      </c>
      <c r="B7" s="4" t="s">
        <v>37</v>
      </c>
      <c r="C7" s="6" t="n">
        <v>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128</v>
      </c>
      <c r="C2" s="6" t="n">
        <v>105</v>
      </c>
    </row>
    <row r="3" spans="1:3">
      <c r="A3" s="4" t="s">
        <v>510</v>
      </c>
      <c r="B3" s="5" t="n">
        <v>86</v>
      </c>
      <c r="C3" s="5" t="n">
        <v>94</v>
      </c>
    </row>
    <row r="4" spans="1:3">
      <c r="A4" s="4" t="s">
        <v>511</v>
      </c>
      <c r="B4" s="5" t="n">
        <v>184</v>
      </c>
      <c r="C4" s="5" t="n">
        <v>280</v>
      </c>
    </row>
    <row r="5" spans="1:3">
      <c r="A5" s="4" t="s">
        <v>107</v>
      </c>
      <c r="B5" s="6" t="n">
        <v>398</v>
      </c>
      <c r="C5" s="6" t="n">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14</v>
      </c>
    </row>
    <row r="2" spans="1:3">
      <c r="A2" s="4" t="s">
        <v>513</v>
      </c>
      <c r="C2" s="6" t="n">
        <v>250</v>
      </c>
    </row>
    <row r="3" spans="1:3">
      <c r="A3" s="4" t="s">
        <v>476</v>
      </c>
      <c r="C3" s="4" t="s">
        <v>327</v>
      </c>
    </row>
    <row r="4" spans="1:3">
      <c r="A4" s="4" t="s">
        <v>490</v>
      </c>
      <c r="B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308</v>
      </c>
      <c r="C1" s="2" t="s">
        <v>2</v>
      </c>
      <c r="D1" s="2" t="s">
        <v>32</v>
      </c>
    </row>
    <row r="2" spans="1:4">
      <c r="A2" s="4" t="s">
        <v>320</v>
      </c>
      <c r="B2" s="6" t="n">
        <v>500</v>
      </c>
      <c r="C2" s="6" t="n">
        <v>530</v>
      </c>
    </row>
    <row r="3" spans="1:4">
      <c r="A3" s="4" t="s">
        <v>515</v>
      </c>
      <c r="B3" s="7" t="n">
        <v>0.55</v>
      </c>
    </row>
    <row r="4" spans="1:4">
      <c r="A4" s="4" t="s">
        <v>516</v>
      </c>
      <c r="B4" s="6" t="n">
        <v>3</v>
      </c>
    </row>
    <row r="5" spans="1:4">
      <c r="A5" s="4" t="s">
        <v>324</v>
      </c>
      <c r="C5" s="7" t="n">
        <v>0.01</v>
      </c>
    </row>
    <row r="6" spans="1:4">
      <c r="A6" s="4" t="s">
        <v>517</v>
      </c>
      <c r="B6" s="4" t="s">
        <v>518</v>
      </c>
    </row>
    <row r="7" spans="1:4">
      <c r="A7" s="4" t="s">
        <v>519</v>
      </c>
      <c r="B7" s="10" t="n">
        <v>0.001</v>
      </c>
    </row>
    <row r="8" spans="1:4">
      <c r="A8" s="4" t="s">
        <v>520</v>
      </c>
      <c r="B8" s="6" t="n">
        <v>159</v>
      </c>
      <c r="C8" s="6" t="n">
        <v>159</v>
      </c>
    </row>
    <row r="9" spans="1:4">
      <c r="A9" s="4" t="s">
        <v>521</v>
      </c>
      <c r="B9" s="5" t="n">
        <v>332</v>
      </c>
    </row>
    <row r="10" spans="1:4">
      <c r="A10" s="4" t="s">
        <v>522</v>
      </c>
      <c r="B10" s="5" t="n">
        <v>518</v>
      </c>
    </row>
    <row r="11" spans="1:4">
      <c r="A11" s="4" t="s">
        <v>523</v>
      </c>
      <c r="B11" s="5" t="n">
        <v>159</v>
      </c>
    </row>
    <row r="12" spans="1:4">
      <c r="A12" s="4" t="s">
        <v>524</v>
      </c>
      <c r="B12" s="5" t="n">
        <v>329</v>
      </c>
    </row>
    <row r="13" spans="1:4">
      <c r="A13" s="4" t="s">
        <v>525</v>
      </c>
      <c r="B13" s="5" t="n">
        <v>30</v>
      </c>
    </row>
    <row r="14" spans="1:4">
      <c r="A14" s="4" t="s">
        <v>526</v>
      </c>
      <c r="B14" s="5" t="n">
        <v>13</v>
      </c>
    </row>
    <row r="15" spans="1:4">
      <c r="A15" s="4" t="s">
        <v>527</v>
      </c>
      <c r="B15" s="5" t="n">
        <v>34</v>
      </c>
      <c r="C15" s="6" t="n">
        <v>34</v>
      </c>
      <c r="D15" s="4" t="s">
        <v>37</v>
      </c>
    </row>
    <row r="16" spans="1:4">
      <c r="A16" s="4" t="s">
        <v>528</v>
      </c>
      <c r="B16" s="6" t="n">
        <v>12</v>
      </c>
    </row>
    <row r="17" spans="1:4">
      <c r="A17" s="4" t="s">
        <v>529</v>
      </c>
    </row>
    <row r="18" spans="1:4">
      <c r="A18" s="4" t="s">
        <v>530</v>
      </c>
      <c r="B18" s="4" t="s">
        <v>356</v>
      </c>
    </row>
    <row r="19" spans="1:4">
      <c r="A19" s="4" t="s">
        <v>329</v>
      </c>
      <c r="B19" s="5" t="n">
        <v>265000</v>
      </c>
    </row>
    <row r="20" spans="1:4">
      <c r="A20" s="4" t="s">
        <v>324</v>
      </c>
      <c r="B20" s="7" t="n">
        <v>0.8</v>
      </c>
    </row>
    <row r="21" spans="1:4">
      <c r="A21" s="4" t="s">
        <v>531</v>
      </c>
    </row>
    <row r="22" spans="1:4">
      <c r="A22" s="4" t="s">
        <v>530</v>
      </c>
      <c r="B22" s="4" t="s">
        <v>356</v>
      </c>
    </row>
    <row r="23" spans="1:4">
      <c r="A23" s="4" t="s">
        <v>329</v>
      </c>
      <c r="B23" s="5" t="n">
        <v>265000</v>
      </c>
    </row>
    <row r="24" spans="1:4">
      <c r="A24" s="4" t="s">
        <v>324</v>
      </c>
      <c r="B24" s="7" t="n">
        <v>0.9</v>
      </c>
    </row>
    <row r="25" spans="1:4">
      <c r="A25" s="4" t="s">
        <v>532</v>
      </c>
    </row>
    <row r="26" spans="1:4">
      <c r="A26" s="4" t="s">
        <v>326</v>
      </c>
      <c r="B26" s="4" t="s">
        <v>340</v>
      </c>
    </row>
    <row r="27" spans="1:4">
      <c r="A27" s="4" t="s">
        <v>328</v>
      </c>
      <c r="B27" s="6" t="n">
        <v>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08</v>
      </c>
      <c r="C1" s="2" t="s">
        <v>2</v>
      </c>
    </row>
    <row r="2" spans="1:3">
      <c r="A2" s="4" t="s">
        <v>534</v>
      </c>
      <c r="B2" s="6" t="n">
        <v>500</v>
      </c>
      <c r="C2" s="6" t="n">
        <v>530</v>
      </c>
    </row>
    <row r="3" spans="1:3">
      <c r="A3" s="4" t="s">
        <v>535</v>
      </c>
      <c r="C3" s="5" t="n">
        <v>-484</v>
      </c>
    </row>
    <row r="4" spans="1:3">
      <c r="A4" s="4" t="s">
        <v>536</v>
      </c>
      <c r="C4" s="5" t="n">
        <v>-12</v>
      </c>
    </row>
    <row r="5" spans="1:3">
      <c r="A5" s="4" t="s">
        <v>417</v>
      </c>
      <c r="C5"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37</v>
      </c>
      <c r="B1" s="2" t="s">
        <v>538</v>
      </c>
      <c r="D1" s="2" t="s">
        <v>1</v>
      </c>
    </row>
    <row r="2" spans="1:5">
      <c r="B2" s="2" t="s">
        <v>539</v>
      </c>
      <c r="C2" s="2" t="s">
        <v>540</v>
      </c>
      <c r="D2" s="2" t="s">
        <v>2</v>
      </c>
      <c r="E2" s="2" t="s">
        <v>32</v>
      </c>
    </row>
    <row r="3" spans="1:5">
      <c r="A3" s="4" t="s">
        <v>541</v>
      </c>
      <c r="D3" s="6" t="n">
        <v>294</v>
      </c>
      <c r="E3" s="6" t="n">
        <v>299</v>
      </c>
    </row>
    <row r="4" spans="1:5">
      <c r="A4" s="4" t="s">
        <v>542</v>
      </c>
    </row>
    <row r="5" spans="1:5">
      <c r="A5" s="4" t="s">
        <v>543</v>
      </c>
      <c r="B5" s="4" t="s">
        <v>406</v>
      </c>
    </row>
    <row r="6" spans="1:5">
      <c r="A6" s="4" t="s">
        <v>544</v>
      </c>
      <c r="B6" s="4" t="s">
        <v>386</v>
      </c>
    </row>
    <row r="7" spans="1:5">
      <c r="A7" s="4" t="s">
        <v>545</v>
      </c>
    </row>
    <row r="8" spans="1:5">
      <c r="A8" s="4" t="s">
        <v>543</v>
      </c>
      <c r="C8" s="4" t="s">
        <v>546</v>
      </c>
    </row>
    <row r="9" spans="1:5">
      <c r="A9" s="4" t="s">
        <v>547</v>
      </c>
      <c r="C9" s="4" t="s">
        <v>3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96</v>
      </c>
    </row>
    <row r="2" spans="1:2">
      <c r="A2" s="5" t="n">
        <v>2017</v>
      </c>
      <c r="B2" s="6" t="n">
        <v>291</v>
      </c>
    </row>
    <row r="3" spans="1:2">
      <c r="A3" s="5" t="n">
        <v>2018</v>
      </c>
      <c r="B3" s="5" t="n">
        <v>295</v>
      </c>
    </row>
    <row r="4" spans="1:2">
      <c r="A4" s="5" t="n">
        <v>2019</v>
      </c>
      <c r="B4" s="5" t="n">
        <v>219</v>
      </c>
    </row>
    <row r="5" spans="1:2">
      <c r="A5" s="5" t="n">
        <v>2020</v>
      </c>
      <c r="B5" s="5" t="n">
        <v>139</v>
      </c>
    </row>
    <row r="6" spans="1:2">
      <c r="A6" s="5" t="n">
        <v>2021</v>
      </c>
      <c r="B6" s="5" t="n">
        <v>139</v>
      </c>
    </row>
    <row r="7" spans="1:2">
      <c r="A7" s="4" t="s">
        <v>549</v>
      </c>
      <c r="B7" s="5" t="n">
        <v>383</v>
      </c>
    </row>
    <row r="8" spans="1:2">
      <c r="A8" s="4" t="s">
        <v>107</v>
      </c>
      <c r="B8" s="6" t="n">
        <v>1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50</v>
      </c>
      <c r="B1" s="2" t="s">
        <v>307</v>
      </c>
      <c r="C1" s="2" t="s">
        <v>551</v>
      </c>
      <c r="D1" s="2" t="s">
        <v>308</v>
      </c>
      <c r="E1" s="2" t="s">
        <v>2</v>
      </c>
      <c r="F1" s="2" t="s">
        <v>32</v>
      </c>
      <c r="G1" s="2" t="s">
        <v>362</v>
      </c>
    </row>
    <row r="2" spans="1:7">
      <c r="A2" s="4" t="s">
        <v>552</v>
      </c>
      <c r="E2" s="5" t="n">
        <v>1500000</v>
      </c>
      <c r="F2" s="5" t="n">
        <v>1500000</v>
      </c>
    </row>
    <row r="3" spans="1:7">
      <c r="A3" s="4" t="s">
        <v>321</v>
      </c>
      <c r="B3" s="5" t="n">
        <v>901666</v>
      </c>
    </row>
    <row r="4" spans="1:7">
      <c r="A4" s="4" t="s">
        <v>322</v>
      </c>
      <c r="B4" s="6" t="n">
        <v>541000</v>
      </c>
      <c r="E4" s="6" t="n">
        <v>541000</v>
      </c>
    </row>
    <row r="5" spans="1:7">
      <c r="A5" s="4" t="s">
        <v>323</v>
      </c>
      <c r="B5" s="5" t="n">
        <v>1</v>
      </c>
    </row>
    <row r="6" spans="1:7">
      <c r="A6" s="4" t="s">
        <v>324</v>
      </c>
      <c r="E6" s="7" t="n">
        <v>0.01</v>
      </c>
    </row>
    <row r="7" spans="1:7">
      <c r="A7" s="4" t="s">
        <v>517</v>
      </c>
      <c r="D7" s="4" t="s">
        <v>518</v>
      </c>
    </row>
    <row r="8" spans="1:7">
      <c r="A8" s="4" t="s">
        <v>553</v>
      </c>
      <c r="E8" s="7" t="n">
        <v>0.65</v>
      </c>
    </row>
    <row r="9" spans="1:7">
      <c r="A9" s="4" t="s">
        <v>554</v>
      </c>
      <c r="E9" s="6" t="n">
        <v>520000</v>
      </c>
      <c r="F9" s="6" t="n">
        <v>226000</v>
      </c>
    </row>
    <row r="10" spans="1:7">
      <c r="A10" s="4" t="s">
        <v>555</v>
      </c>
    </row>
    <row r="11" spans="1:7">
      <c r="A11" s="4" t="s">
        <v>554</v>
      </c>
      <c r="E11" s="6" t="n">
        <v>492000</v>
      </c>
      <c r="F11" s="6" t="n">
        <v>193000</v>
      </c>
    </row>
    <row r="12" spans="1:7">
      <c r="A12" s="4" t="s">
        <v>282</v>
      </c>
    </row>
    <row r="13" spans="1:7">
      <c r="A13" s="4" t="s">
        <v>556</v>
      </c>
      <c r="E13" s="5" t="n">
        <v>317460</v>
      </c>
      <c r="F13" s="4" t="s">
        <v>37</v>
      </c>
    </row>
    <row r="14" spans="1:7">
      <c r="A14" s="4" t="s">
        <v>557</v>
      </c>
      <c r="E14" s="4" t="s">
        <v>37</v>
      </c>
    </row>
    <row r="15" spans="1:7">
      <c r="A15" s="4" t="s">
        <v>558</v>
      </c>
    </row>
    <row r="16" spans="1:7">
      <c r="A16" s="4" t="s">
        <v>329</v>
      </c>
      <c r="C16" s="5" t="n">
        <v>317460</v>
      </c>
    </row>
    <row r="17" spans="1:7">
      <c r="A17" s="4" t="s">
        <v>324</v>
      </c>
      <c r="C17" s="7" t="n">
        <v>0.01</v>
      </c>
    </row>
    <row r="18" spans="1:7">
      <c r="A18" s="4" t="s">
        <v>530</v>
      </c>
      <c r="C18" s="4" t="s">
        <v>389</v>
      </c>
    </row>
    <row r="19" spans="1:7">
      <c r="A19" s="4" t="s">
        <v>559</v>
      </c>
      <c r="C19" s="6" t="n">
        <v>188000</v>
      </c>
    </row>
    <row r="20" spans="1:7">
      <c r="A20" s="4" t="s">
        <v>560</v>
      </c>
      <c r="C20" s="6" t="n">
        <v>2</v>
      </c>
    </row>
    <row r="21" spans="1:7">
      <c r="A21" s="4" t="s">
        <v>561</v>
      </c>
    </row>
    <row r="22" spans="1:7">
      <c r="A22" s="4" t="s">
        <v>554</v>
      </c>
      <c r="E22" s="6" t="n">
        <v>23</v>
      </c>
    </row>
    <row r="23" spans="1:7">
      <c r="A23" s="4" t="s">
        <v>562</v>
      </c>
    </row>
    <row r="24" spans="1:7">
      <c r="A24" s="4" t="s">
        <v>329</v>
      </c>
      <c r="C24" s="5" t="n">
        <v>39682</v>
      </c>
    </row>
    <row r="25" spans="1:7">
      <c r="A25" s="4" t="s">
        <v>563</v>
      </c>
    </row>
    <row r="26" spans="1:7">
      <c r="A26" s="4" t="s">
        <v>329</v>
      </c>
      <c r="C26" s="5" t="n">
        <v>39686</v>
      </c>
    </row>
    <row r="27" spans="1:7">
      <c r="A27" s="4" t="s">
        <v>564</v>
      </c>
    </row>
    <row r="28" spans="1:7">
      <c r="A28" s="4" t="s">
        <v>556</v>
      </c>
      <c r="E28" s="5" t="n">
        <v>102500</v>
      </c>
      <c r="F28" s="5" t="n">
        <v>142500</v>
      </c>
    </row>
    <row r="29" spans="1:7">
      <c r="A29" s="4" t="s">
        <v>557</v>
      </c>
      <c r="E29" s="5" t="n">
        <v>40000</v>
      </c>
    </row>
    <row r="30" spans="1:7">
      <c r="A30" s="4" t="s">
        <v>279</v>
      </c>
    </row>
    <row r="31" spans="1:7">
      <c r="A31" s="4" t="s">
        <v>565</v>
      </c>
      <c r="E31" s="5" t="n">
        <v>5372630</v>
      </c>
    </row>
    <row r="32" spans="1:7">
      <c r="A32" s="4" t="s">
        <v>566</v>
      </c>
      <c r="E32" s="4" t="s">
        <v>389</v>
      </c>
    </row>
    <row r="33" spans="1:7">
      <c r="A33" s="4" t="s">
        <v>567</v>
      </c>
      <c r="E33" s="5" t="n">
        <v>3322630</v>
      </c>
    </row>
    <row r="34" spans="1:7">
      <c r="A34" s="4" t="s">
        <v>568</v>
      </c>
      <c r="E34" s="4" t="s">
        <v>447</v>
      </c>
    </row>
    <row r="35" spans="1:7">
      <c r="A35" s="4" t="s">
        <v>569</v>
      </c>
      <c r="E35" s="6" t="n">
        <v>492000</v>
      </c>
    </row>
    <row r="36" spans="1:7">
      <c r="A36" s="4" t="s">
        <v>570</v>
      </c>
      <c r="E36" s="4" t="s">
        <v>571</v>
      </c>
    </row>
    <row r="37" spans="1:7">
      <c r="A37" s="4" t="s">
        <v>556</v>
      </c>
      <c r="E37" s="5" t="n">
        <v>2256000</v>
      </c>
      <c r="F37" s="5" t="n">
        <v>1146000</v>
      </c>
      <c r="G37" s="5" t="n">
        <v>1262763</v>
      </c>
    </row>
    <row r="38" spans="1:7">
      <c r="A38" s="4" t="s">
        <v>557</v>
      </c>
      <c r="E38" s="5" t="n">
        <v>650000</v>
      </c>
      <c r="F38" s="5" t="n">
        <v>261000</v>
      </c>
    </row>
    <row r="39" spans="1:7">
      <c r="A39" s="4" t="s">
        <v>572</v>
      </c>
    </row>
    <row r="40" spans="1:7">
      <c r="A40" s="4" t="s">
        <v>321</v>
      </c>
      <c r="B40" s="5" t="n">
        <v>901666</v>
      </c>
    </row>
    <row r="41" spans="1:7">
      <c r="A41" s="4" t="s">
        <v>333</v>
      </c>
      <c r="B41" s="7" t="n">
        <v>0.6</v>
      </c>
    </row>
    <row r="42" spans="1:7">
      <c r="A42" s="4" t="s">
        <v>322</v>
      </c>
      <c r="B42" s="6" t="n">
        <v>541000</v>
      </c>
    </row>
    <row r="43" spans="1:7">
      <c r="A43" s="4" t="s">
        <v>323</v>
      </c>
      <c r="B43" s="11" t="n">
        <v>0.8</v>
      </c>
    </row>
    <row r="44" spans="1:7">
      <c r="A44" s="4" t="s">
        <v>573</v>
      </c>
      <c r="B44" s="6" t="n">
        <v>100000</v>
      </c>
    </row>
    <row r="45" spans="1:7">
      <c r="A45" s="4" t="s">
        <v>329</v>
      </c>
      <c r="B45" s="5" t="n">
        <v>901666</v>
      </c>
    </row>
    <row r="46" spans="1:7">
      <c r="A46" s="4" t="s">
        <v>324</v>
      </c>
      <c r="B46" s="7" t="n">
        <v>0.8</v>
      </c>
    </row>
    <row r="47" spans="1:7">
      <c r="A47" s="4" t="s">
        <v>530</v>
      </c>
      <c r="B47" s="4" t="s">
        <v>356</v>
      </c>
    </row>
    <row r="48" spans="1:7">
      <c r="A48" s="4" t="s">
        <v>517</v>
      </c>
      <c r="B48" s="4" t="s">
        <v>518</v>
      </c>
    </row>
    <row r="49" spans="1:7">
      <c r="A49" s="4" t="s">
        <v>574</v>
      </c>
    </row>
    <row r="50" spans="1:7">
      <c r="A50" s="4" t="s">
        <v>552</v>
      </c>
      <c r="E50" s="5"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30"/>
  </cols>
  <sheetData>
    <row r="1" spans="1:2">
      <c r="A1" s="1" t="s">
        <v>575</v>
      </c>
      <c r="B1" s="2" t="s">
        <v>1</v>
      </c>
    </row>
    <row r="2" spans="1:2">
      <c r="B2" s="2" t="s">
        <v>576</v>
      </c>
    </row>
    <row r="3" spans="1:2">
      <c r="A3" s="4" t="s">
        <v>577</v>
      </c>
      <c r="B3" s="5" t="n">
        <v>2256000</v>
      </c>
    </row>
    <row r="4" spans="1:2">
      <c r="A4" s="4" t="s">
        <v>578</v>
      </c>
      <c r="B4" s="4" t="s">
        <v>579</v>
      </c>
    </row>
    <row r="5" spans="1:2">
      <c r="A5" s="4" t="s">
        <v>580</v>
      </c>
      <c r="B5" s="7" t="n">
        <v>0.83</v>
      </c>
    </row>
    <row r="6" spans="1:2">
      <c r="A6" s="4" t="s">
        <v>581</v>
      </c>
      <c r="B6" s="5" t="n">
        <v>1327667</v>
      </c>
    </row>
    <row r="7" spans="1:2">
      <c r="A7" s="4" t="s">
        <v>582</v>
      </c>
      <c r="B7" s="7" t="n">
        <v>0.89</v>
      </c>
    </row>
    <row r="8" spans="1:2">
      <c r="A8" s="4" t="s">
        <v>583</v>
      </c>
    </row>
    <row r="9" spans="1:2">
      <c r="A9" s="4" t="s">
        <v>584</v>
      </c>
      <c r="B9" s="8" t="n">
        <v>0.65</v>
      </c>
    </row>
    <row r="10" spans="1:2">
      <c r="A10" s="4" t="s">
        <v>585</v>
      </c>
      <c r="B10" s="7" t="n">
        <v>0.7</v>
      </c>
    </row>
    <row r="11" spans="1:2">
      <c r="A11" s="4" t="s">
        <v>577</v>
      </c>
      <c r="B11" s="5" t="n">
        <v>1865000</v>
      </c>
    </row>
    <row r="12" spans="1:2">
      <c r="A12" s="4" t="s">
        <v>578</v>
      </c>
      <c r="B12" s="4" t="s">
        <v>586</v>
      </c>
    </row>
    <row r="13" spans="1:2">
      <c r="A13" s="4" t="s">
        <v>580</v>
      </c>
      <c r="B13" s="7" t="n">
        <v>0.67</v>
      </c>
    </row>
    <row r="14" spans="1:2">
      <c r="A14" s="4" t="s">
        <v>581</v>
      </c>
      <c r="B14" s="5" t="n">
        <v>996667</v>
      </c>
    </row>
    <row r="15" spans="1:2">
      <c r="A15" s="4" t="s">
        <v>582</v>
      </c>
      <c r="B15" s="7" t="n">
        <v>0.66</v>
      </c>
    </row>
    <row r="16" spans="1:2">
      <c r="A16" s="4" t="s">
        <v>587</v>
      </c>
    </row>
    <row r="17" spans="1:2">
      <c r="A17" s="4" t="s">
        <v>584</v>
      </c>
      <c r="B17" s="8" t="n">
        <v>1.1</v>
      </c>
    </row>
    <row r="18" spans="1:2">
      <c r="A18" s="4" t="s">
        <v>585</v>
      </c>
      <c r="B18" s="7" t="n">
        <v>1.32</v>
      </c>
    </row>
    <row r="19" spans="1:2">
      <c r="A19" s="4" t="s">
        <v>577</v>
      </c>
      <c r="B19" s="5" t="n">
        <v>25000</v>
      </c>
    </row>
    <row r="20" spans="1:2">
      <c r="A20" s="4" t="s">
        <v>578</v>
      </c>
      <c r="B20" s="4" t="s">
        <v>588</v>
      </c>
    </row>
    <row r="21" spans="1:2">
      <c r="A21" s="4" t="s">
        <v>580</v>
      </c>
      <c r="B21" s="7" t="n">
        <v>1.28</v>
      </c>
    </row>
    <row r="22" spans="1:2">
      <c r="A22" s="4" t="s">
        <v>581</v>
      </c>
      <c r="B22" s="5" t="n">
        <v>15000</v>
      </c>
    </row>
    <row r="23" spans="1:2">
      <c r="A23" s="4" t="s">
        <v>582</v>
      </c>
      <c r="B23" s="7" t="n">
        <v>1.25</v>
      </c>
    </row>
    <row r="24" spans="1:2">
      <c r="A24" s="4" t="s">
        <v>589</v>
      </c>
    </row>
    <row r="25" spans="1:2">
      <c r="A25" s="4" t="s">
        <v>584</v>
      </c>
      <c r="B25" s="8" t="n">
        <v>1.51</v>
      </c>
    </row>
    <row r="26" spans="1:2">
      <c r="A26" s="4" t="s">
        <v>585</v>
      </c>
      <c r="B26" s="7" t="n">
        <v>1.69</v>
      </c>
    </row>
    <row r="27" spans="1:2">
      <c r="A27" s="4" t="s">
        <v>577</v>
      </c>
      <c r="B27" s="5" t="n">
        <v>366000</v>
      </c>
    </row>
    <row r="28" spans="1:2">
      <c r="A28" s="4" t="s">
        <v>578</v>
      </c>
      <c r="B28" s="4" t="s">
        <v>590</v>
      </c>
    </row>
    <row r="29" spans="1:2">
      <c r="A29" s="4" t="s">
        <v>580</v>
      </c>
      <c r="B29" s="7" t="n">
        <v>1.6</v>
      </c>
    </row>
    <row r="30" spans="1:2">
      <c r="A30" s="4" t="s">
        <v>581</v>
      </c>
      <c r="B30" s="5" t="n">
        <v>316000</v>
      </c>
    </row>
    <row r="31" spans="1:2">
      <c r="A31" s="4" t="s">
        <v>582</v>
      </c>
      <c r="B31" s="7" t="n">
        <v>1.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102</v>
      </c>
      <c r="B1" s="2" t="s">
        <v>103</v>
      </c>
      <c r="C1" s="2" t="s">
        <v>104</v>
      </c>
      <c r="D1" s="2" t="s">
        <v>105</v>
      </c>
      <c r="E1" s="2" t="s">
        <v>106</v>
      </c>
      <c r="F1" s="2" t="s">
        <v>107</v>
      </c>
    </row>
    <row r="2" spans="1:6">
      <c r="A2" s="4" t="s">
        <v>108</v>
      </c>
      <c r="B2" s="5" t="n">
        <v>6775971</v>
      </c>
    </row>
    <row r="3" spans="1:6">
      <c r="A3" s="4" t="s">
        <v>109</v>
      </c>
      <c r="C3" s="6" t="n">
        <v>14739</v>
      </c>
      <c r="D3" s="6" t="n">
        <v>-9940</v>
      </c>
      <c r="E3" s="6" t="n">
        <v>-358</v>
      </c>
      <c r="F3" s="6" t="n">
        <v>4441</v>
      </c>
    </row>
    <row r="4" spans="1:6">
      <c r="A4" s="4" t="s">
        <v>110</v>
      </c>
      <c r="C4" s="5" t="n">
        <v>226</v>
      </c>
      <c r="D4" s="4" t="s">
        <v>37</v>
      </c>
      <c r="E4" s="4" t="s">
        <v>37</v>
      </c>
      <c r="F4" s="5" t="n">
        <v>226</v>
      </c>
    </row>
    <row r="5" spans="1:6">
      <c r="A5" s="4" t="s">
        <v>94</v>
      </c>
      <c r="D5" s="5" t="n">
        <v>-1096</v>
      </c>
      <c r="F5" s="5" t="n">
        <v>-1096</v>
      </c>
    </row>
    <row r="6" spans="1:6">
      <c r="A6" s="4" t="s">
        <v>100</v>
      </c>
      <c r="C6" s="4" t="s">
        <v>37</v>
      </c>
      <c r="D6" s="4" t="s">
        <v>37</v>
      </c>
      <c r="E6" s="5" t="n">
        <v>-100</v>
      </c>
      <c r="F6" s="5" t="n">
        <v>-100</v>
      </c>
    </row>
    <row r="7" spans="1:6">
      <c r="A7" s="4" t="s">
        <v>111</v>
      </c>
      <c r="B7" s="5" t="n">
        <v>6775971</v>
      </c>
    </row>
    <row r="8" spans="1:6">
      <c r="A8" s="4" t="s">
        <v>112</v>
      </c>
      <c r="C8" s="5" t="n">
        <v>14965</v>
      </c>
      <c r="D8" s="5" t="n">
        <v>-11036</v>
      </c>
      <c r="E8" s="5" t="n">
        <v>-458</v>
      </c>
      <c r="F8" s="5" t="n">
        <v>3471</v>
      </c>
    </row>
    <row r="9" spans="1:6">
      <c r="A9" s="4" t="s">
        <v>110</v>
      </c>
      <c r="C9" s="5" t="n">
        <v>520</v>
      </c>
      <c r="D9" s="4" t="s">
        <v>37</v>
      </c>
      <c r="E9" s="4" t="s">
        <v>37</v>
      </c>
      <c r="F9" s="5" t="n">
        <v>520</v>
      </c>
    </row>
    <row r="10" spans="1:6">
      <c r="A10" s="4" t="s">
        <v>94</v>
      </c>
      <c r="C10" s="4" t="s">
        <v>37</v>
      </c>
      <c r="D10" s="5" t="n">
        <v>-1122</v>
      </c>
      <c r="E10" s="4" t="s">
        <v>37</v>
      </c>
      <c r="F10" s="5" t="n">
        <v>-1122</v>
      </c>
    </row>
    <row r="11" spans="1:6">
      <c r="A11" s="4" t="s">
        <v>100</v>
      </c>
      <c r="C11" s="4" t="s">
        <v>37</v>
      </c>
      <c r="D11" s="4" t="s">
        <v>37</v>
      </c>
      <c r="E11" s="5" t="n">
        <v>-362</v>
      </c>
      <c r="F11" s="5" t="n">
        <v>-362</v>
      </c>
    </row>
    <row r="12" spans="1:6">
      <c r="A12" s="4" t="s">
        <v>113</v>
      </c>
      <c r="B12" s="5" t="n">
        <v>7677637</v>
      </c>
    </row>
    <row r="13" spans="1:6">
      <c r="A13" s="4" t="s">
        <v>114</v>
      </c>
      <c r="C13" s="5" t="n">
        <v>16537</v>
      </c>
      <c r="D13" s="5" t="n">
        <v>-12158</v>
      </c>
      <c r="E13" s="5" t="n">
        <v>-820</v>
      </c>
      <c r="F13" s="5" t="n">
        <v>3559</v>
      </c>
    </row>
    <row r="14" spans="1:6">
      <c r="A14" s="4" t="s">
        <v>115</v>
      </c>
      <c r="C14" s="5" t="n">
        <v>23</v>
      </c>
      <c r="D14" s="4" t="s">
        <v>37</v>
      </c>
      <c r="E14" s="4" t="s">
        <v>37</v>
      </c>
      <c r="F14" s="5" t="n">
        <v>23</v>
      </c>
    </row>
    <row r="15" spans="1:6">
      <c r="A15" s="4" t="s">
        <v>116</v>
      </c>
      <c r="B15" s="5" t="n">
        <v>901666</v>
      </c>
    </row>
    <row r="16" spans="1:6">
      <c r="A16" s="4" t="s">
        <v>117</v>
      </c>
      <c r="C16" s="5" t="n">
        <v>541</v>
      </c>
      <c r="D16" s="4" t="s">
        <v>37</v>
      </c>
      <c r="E16" s="4" t="s">
        <v>37</v>
      </c>
      <c r="F16" s="5" t="n">
        <v>541</v>
      </c>
    </row>
    <row r="17" spans="1:6">
      <c r="A17" s="4" t="s">
        <v>118</v>
      </c>
      <c r="C17" s="5" t="n">
        <v>329</v>
      </c>
      <c r="D17" s="4" t="s">
        <v>37</v>
      </c>
      <c r="E17" s="4" t="s">
        <v>37</v>
      </c>
      <c r="F17" s="5" t="n">
        <v>329</v>
      </c>
    </row>
    <row r="18" spans="1:6">
      <c r="A18" s="4" t="s">
        <v>119</v>
      </c>
      <c r="C18" s="6" t="n">
        <v>159</v>
      </c>
      <c r="D18" s="4" t="s">
        <v>37</v>
      </c>
      <c r="E18" s="4" t="s">
        <v>37</v>
      </c>
      <c r="F18" s="6" t="n">
        <v>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129</v>
      </c>
      <c r="B3" s="6" t="n">
        <v>520</v>
      </c>
      <c r="C3" s="6" t="n">
        <v>226</v>
      </c>
    </row>
    <row r="4" spans="1:3">
      <c r="A4" s="4" t="s">
        <v>592</v>
      </c>
    </row>
    <row r="5" spans="1:3">
      <c r="A5" s="4" t="s">
        <v>129</v>
      </c>
      <c r="B5" s="5" t="n">
        <v>6</v>
      </c>
      <c r="C5" s="5" t="n">
        <v>7</v>
      </c>
    </row>
    <row r="6" spans="1:3">
      <c r="A6" s="4" t="s">
        <v>593</v>
      </c>
    </row>
    <row r="7" spans="1:3">
      <c r="A7" s="4" t="s">
        <v>129</v>
      </c>
      <c r="B7" s="5" t="n">
        <v>17</v>
      </c>
      <c r="C7" s="5" t="n">
        <v>20</v>
      </c>
    </row>
    <row r="8" spans="1:3">
      <c r="A8" s="4" t="s">
        <v>594</v>
      </c>
    </row>
    <row r="9" spans="1:3">
      <c r="A9" s="4" t="s">
        <v>129</v>
      </c>
      <c r="B9" s="5" t="n">
        <v>5</v>
      </c>
      <c r="C9" s="5" t="n">
        <v>6</v>
      </c>
    </row>
    <row r="10" spans="1:3">
      <c r="A10" s="4" t="s">
        <v>555</v>
      </c>
    </row>
    <row r="11" spans="1:3">
      <c r="A11" s="4" t="s">
        <v>129</v>
      </c>
      <c r="B11" s="6" t="n">
        <v>492</v>
      </c>
      <c r="C11" s="6" t="n">
        <v>1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5</v>
      </c>
      <c r="B1" s="2" t="s">
        <v>1</v>
      </c>
    </row>
    <row r="2" spans="1:4">
      <c r="B2" s="2" t="s">
        <v>2</v>
      </c>
      <c r="C2" s="2" t="s">
        <v>32</v>
      </c>
      <c r="D2" s="2" t="s">
        <v>362</v>
      </c>
    </row>
    <row r="3" spans="1:4">
      <c r="A3" s="4" t="s">
        <v>596</v>
      </c>
      <c r="B3" s="5" t="n">
        <v>1146000</v>
      </c>
      <c r="C3" s="5" t="n">
        <v>1262763</v>
      </c>
    </row>
    <row r="4" spans="1:4">
      <c r="A4" s="4" t="s">
        <v>597</v>
      </c>
      <c r="B4" s="7" t="n">
        <v>1.52</v>
      </c>
      <c r="C4" s="7" t="n">
        <v>1.57</v>
      </c>
    </row>
    <row r="5" spans="1:4">
      <c r="A5" s="4" t="s">
        <v>598</v>
      </c>
      <c r="B5" s="4" t="s">
        <v>599</v>
      </c>
      <c r="C5" s="4" t="s">
        <v>600</v>
      </c>
      <c r="D5" s="4" t="s">
        <v>601</v>
      </c>
    </row>
    <row r="6" spans="1:4">
      <c r="A6" s="4" t="s">
        <v>602</v>
      </c>
      <c r="B6" s="5" t="n">
        <v>1800000</v>
      </c>
      <c r="C6" s="5" t="n">
        <v>155000</v>
      </c>
    </row>
    <row r="7" spans="1:4">
      <c r="A7" s="4" t="s">
        <v>603</v>
      </c>
      <c r="B7" s="7" t="n">
        <v>0.67</v>
      </c>
      <c r="C7" s="7" t="n">
        <v>0.67</v>
      </c>
    </row>
    <row r="8" spans="1:4">
      <c r="A8" s="4" t="s">
        <v>604</v>
      </c>
      <c r="B8" s="5" t="n">
        <v>-650000</v>
      </c>
      <c r="C8" s="5" t="n">
        <v>-261000</v>
      </c>
    </row>
    <row r="9" spans="1:4">
      <c r="A9" s="4" t="s">
        <v>605</v>
      </c>
      <c r="B9" s="7" t="n">
        <v>1.59</v>
      </c>
      <c r="C9" s="7" t="n">
        <v>1.29</v>
      </c>
    </row>
    <row r="10" spans="1:4">
      <c r="A10" s="4" t="s">
        <v>606</v>
      </c>
      <c r="B10" s="5" t="n">
        <v>-40000</v>
      </c>
      <c r="C10" s="5" t="n">
        <v>-10763</v>
      </c>
    </row>
    <row r="11" spans="1:4">
      <c r="A11" s="4" t="s">
        <v>607</v>
      </c>
      <c r="B11" s="7" t="n">
        <v>1.16</v>
      </c>
      <c r="C11" s="7" t="n">
        <v>0.7</v>
      </c>
    </row>
    <row r="12" spans="1:4">
      <c r="A12" s="4" t="s">
        <v>596</v>
      </c>
      <c r="B12" s="5" t="n">
        <v>2256000</v>
      </c>
      <c r="C12" s="5" t="n">
        <v>1146000</v>
      </c>
      <c r="D12" s="5" t="n">
        <v>1262763</v>
      </c>
    </row>
    <row r="13" spans="1:4">
      <c r="A13" s="4" t="s">
        <v>597</v>
      </c>
      <c r="B13" s="7" t="n">
        <v>0.83</v>
      </c>
      <c r="C13" s="7" t="n">
        <v>1.52</v>
      </c>
      <c r="D13" s="7" t="n">
        <v>1.57</v>
      </c>
    </row>
    <row r="14" spans="1:4">
      <c r="A14" s="4" t="s">
        <v>608</v>
      </c>
      <c r="B14" s="4" t="s">
        <v>37</v>
      </c>
    </row>
    <row r="15" spans="1:4">
      <c r="A15" s="4" t="s">
        <v>609</v>
      </c>
      <c r="B15" s="5" t="n">
        <v>1327667</v>
      </c>
    </row>
    <row r="16" spans="1:4">
      <c r="A16" s="4" t="s">
        <v>610</v>
      </c>
      <c r="B16" s="7" t="n">
        <v>0.89</v>
      </c>
    </row>
    <row r="17" spans="1:4">
      <c r="A17" s="4" t="s">
        <v>611</v>
      </c>
      <c r="B17" s="4" t="s">
        <v>612</v>
      </c>
    </row>
    <row r="18" spans="1:4">
      <c r="A18" s="4" t="s">
        <v>613</v>
      </c>
      <c r="B18" s="4" t="s">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4</v>
      </c>
      <c r="B1" s="2" t="s">
        <v>1</v>
      </c>
    </row>
    <row r="2" spans="1:3">
      <c r="B2" s="2" t="s">
        <v>2</v>
      </c>
      <c r="C2" s="2" t="s">
        <v>32</v>
      </c>
    </row>
    <row r="3" spans="1:3">
      <c r="A3" s="4" t="s">
        <v>596</v>
      </c>
      <c r="B3" s="4" t="s">
        <v>37</v>
      </c>
    </row>
    <row r="4" spans="1:3">
      <c r="A4" s="4" t="s">
        <v>597</v>
      </c>
      <c r="B4" s="4" t="s">
        <v>37</v>
      </c>
    </row>
    <row r="5" spans="1:3">
      <c r="A5" s="4" t="s">
        <v>598</v>
      </c>
      <c r="B5" s="4" t="s">
        <v>615</v>
      </c>
      <c r="C5" s="4" t="s">
        <v>37</v>
      </c>
    </row>
    <row r="6" spans="1:3">
      <c r="A6" s="4" t="s">
        <v>602</v>
      </c>
      <c r="B6" s="5" t="n">
        <v>317460</v>
      </c>
    </row>
    <row r="7" spans="1:3">
      <c r="A7" s="4" t="s">
        <v>603</v>
      </c>
      <c r="B7" s="7" t="n">
        <v>0.01</v>
      </c>
    </row>
    <row r="8" spans="1:3">
      <c r="A8" s="4" t="s">
        <v>604</v>
      </c>
      <c r="B8" s="4" t="s">
        <v>37</v>
      </c>
    </row>
    <row r="9" spans="1:3">
      <c r="A9" s="4" t="s">
        <v>605</v>
      </c>
      <c r="B9" s="4" t="s">
        <v>37</v>
      </c>
    </row>
    <row r="10" spans="1:3">
      <c r="A10" s="4" t="s">
        <v>596</v>
      </c>
      <c r="B10" s="5" t="n">
        <v>317460</v>
      </c>
      <c r="C10" s="4" t="s">
        <v>37</v>
      </c>
    </row>
    <row r="11" spans="1:3">
      <c r="A11" s="4" t="s">
        <v>597</v>
      </c>
      <c r="B11" s="7" t="n">
        <v>0.01</v>
      </c>
      <c r="C11" s="4" t="s">
        <v>37</v>
      </c>
    </row>
    <row r="12" spans="1:3">
      <c r="A12" s="4" t="s">
        <v>608</v>
      </c>
      <c r="B12" s="6" t="n">
        <v>203</v>
      </c>
    </row>
    <row r="13" spans="1:3">
      <c r="A13" s="4" t="s">
        <v>609</v>
      </c>
      <c r="B13" s="4" t="s">
        <v>37</v>
      </c>
    </row>
    <row r="14" spans="1:3">
      <c r="A14" s="4" t="s">
        <v>610</v>
      </c>
      <c r="B14" s="4" t="s">
        <v>37</v>
      </c>
    </row>
    <row r="15" spans="1:3">
      <c r="A15" s="4" t="s">
        <v>611</v>
      </c>
      <c r="B15" s="4" t="s">
        <v>37</v>
      </c>
    </row>
    <row r="16" spans="1:3">
      <c r="A16" s="4" t="s">
        <v>613</v>
      </c>
      <c r="B16" s="4" t="s">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4" t="s">
        <v>617</v>
      </c>
      <c r="B3" s="6" t="n">
        <v>95</v>
      </c>
    </row>
    <row r="4" spans="1:3">
      <c r="A4" s="4" t="s">
        <v>618</v>
      </c>
      <c r="B4" s="4" t="s">
        <v>619</v>
      </c>
      <c r="C4" s="4" t="s">
        <v>620</v>
      </c>
    </row>
    <row r="5" spans="1:3">
      <c r="A5" s="4" t="s">
        <v>621</v>
      </c>
      <c r="B5" s="4" t="s">
        <v>622</v>
      </c>
      <c r="C5" s="4" t="s">
        <v>622</v>
      </c>
    </row>
    <row r="6" spans="1:3">
      <c r="A6" s="4" t="s">
        <v>367</v>
      </c>
      <c r="B6" s="6" t="n">
        <v>0</v>
      </c>
      <c r="C6" s="6" t="n">
        <v>0</v>
      </c>
    </row>
    <row r="7" spans="1:3">
      <c r="A7" s="4" t="s">
        <v>623</v>
      </c>
    </row>
    <row r="8" spans="1:3">
      <c r="A8" s="4" t="s">
        <v>624</v>
      </c>
      <c r="B8" s="5" t="n">
        <v>5334</v>
      </c>
    </row>
    <row r="9" spans="1:3">
      <c r="A9" s="4" t="s">
        <v>625</v>
      </c>
    </row>
    <row r="10" spans="1:3">
      <c r="A10" s="4" t="s">
        <v>624</v>
      </c>
      <c r="B10" s="5" t="n">
        <v>3622</v>
      </c>
    </row>
    <row r="11" spans="1:3">
      <c r="A11" s="4" t="s">
        <v>626</v>
      </c>
    </row>
    <row r="12" spans="1:3">
      <c r="A12" s="4" t="s">
        <v>624</v>
      </c>
      <c r="B12" s="6" t="n">
        <v>906</v>
      </c>
    </row>
    <row r="13" spans="1:3">
      <c r="A13" s="4" t="s">
        <v>618</v>
      </c>
      <c r="B13" s="4" t="s">
        <v>6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6" t="n">
        <v>2206</v>
      </c>
      <c r="C2" s="6" t="n">
        <v>2233</v>
      </c>
    </row>
    <row r="3" spans="1:3">
      <c r="A3" s="4" t="s">
        <v>630</v>
      </c>
      <c r="B3" s="5" t="n">
        <v>295</v>
      </c>
      <c r="C3" s="5" t="n">
        <v>225</v>
      </c>
    </row>
    <row r="4" spans="1:3">
      <c r="A4" s="4" t="s">
        <v>631</v>
      </c>
      <c r="B4" s="5" t="n">
        <v>153</v>
      </c>
      <c r="C4" s="5" t="n">
        <v>153</v>
      </c>
    </row>
    <row r="5" spans="1:3">
      <c r="A5" s="4" t="s">
        <v>632</v>
      </c>
      <c r="B5" s="5" t="n">
        <v>194</v>
      </c>
      <c r="C5" s="5" t="n">
        <v>142</v>
      </c>
    </row>
    <row r="6" spans="1:3">
      <c r="A6" s="4" t="s">
        <v>633</v>
      </c>
      <c r="B6" s="5" t="n">
        <v>2848</v>
      </c>
      <c r="C6" s="5" t="n">
        <v>2753</v>
      </c>
    </row>
    <row r="7" spans="1:3">
      <c r="A7" s="4" t="s">
        <v>634</v>
      </c>
      <c r="B7" s="5" t="n">
        <v>-2848</v>
      </c>
      <c r="C7" s="5" t="n">
        <v>-2753</v>
      </c>
    </row>
    <row r="8" spans="1:3">
      <c r="A8" s="4" t="s">
        <v>635</v>
      </c>
      <c r="B8" s="4" t="s">
        <v>37</v>
      </c>
      <c r="C8"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6" t="n">
        <v>-20</v>
      </c>
      <c r="C4" s="6" t="n">
        <v>-1</v>
      </c>
    </row>
    <row r="5" spans="1:3">
      <c r="A5" s="4" t="s">
        <v>639</v>
      </c>
      <c r="B5" s="4" t="s">
        <v>37</v>
      </c>
      <c r="C5" s="4" t="s">
        <v>37</v>
      </c>
    </row>
    <row r="6" spans="1:3">
      <c r="A6" s="4" t="s">
        <v>640</v>
      </c>
      <c r="B6" s="4" t="s">
        <v>37</v>
      </c>
      <c r="C6" s="4" t="s">
        <v>37</v>
      </c>
    </row>
    <row r="7" spans="1:3">
      <c r="A7" s="4" t="s">
        <v>641</v>
      </c>
      <c r="B7" s="6" t="n">
        <v>-20</v>
      </c>
      <c r="C7"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2</v>
      </c>
      <c r="B1" s="2" t="s">
        <v>1</v>
      </c>
    </row>
    <row r="2" spans="1:3">
      <c r="B2" s="2" t="s">
        <v>2</v>
      </c>
      <c r="C2" s="2" t="s">
        <v>32</v>
      </c>
    </row>
    <row r="3" spans="1:3">
      <c r="A3" s="4" t="s">
        <v>643</v>
      </c>
      <c r="B3" s="4" t="s">
        <v>622</v>
      </c>
      <c r="C3" s="4" t="s">
        <v>622</v>
      </c>
    </row>
    <row r="4" spans="1:3">
      <c r="A4" s="4" t="s">
        <v>644</v>
      </c>
      <c r="B4" s="4" t="s">
        <v>645</v>
      </c>
      <c r="C4" s="4" t="s">
        <v>37</v>
      </c>
    </row>
    <row r="5" spans="1:3">
      <c r="A5" s="4" t="s">
        <v>646</v>
      </c>
      <c r="B5" s="4" t="s">
        <v>647</v>
      </c>
      <c r="C5" s="4" t="s">
        <v>648</v>
      </c>
    </row>
    <row r="6" spans="1:3">
      <c r="A6" s="4" t="s">
        <v>649</v>
      </c>
      <c r="B6" s="4" t="s">
        <v>650</v>
      </c>
      <c r="C6" s="4" t="s">
        <v>651</v>
      </c>
    </row>
    <row r="7" spans="1:3">
      <c r="A7" s="4" t="s">
        <v>652</v>
      </c>
      <c r="B7" s="4" t="s">
        <v>653</v>
      </c>
      <c r="C7" s="4" t="s">
        <v>654</v>
      </c>
    </row>
    <row r="8" spans="1:3">
      <c r="A8" s="4" t="s">
        <v>655</v>
      </c>
      <c r="B8" s="4" t="s">
        <v>656</v>
      </c>
      <c r="C8" s="4" t="s">
        <v>37</v>
      </c>
    </row>
    <row r="9" spans="1:3">
      <c r="A9" s="4" t="s">
        <v>657</v>
      </c>
      <c r="B9" s="4" t="s">
        <v>658</v>
      </c>
      <c r="C9" s="4" t="s">
        <v>659</v>
      </c>
    </row>
    <row r="10" spans="1:3">
      <c r="A10" s="4" t="s">
        <v>660</v>
      </c>
      <c r="B10" s="4" t="s">
        <v>619</v>
      </c>
      <c r="C10" s="4" t="s">
        <v>37</v>
      </c>
    </row>
    <row r="11" spans="1:3">
      <c r="A11" s="4" t="s">
        <v>661</v>
      </c>
      <c r="B11" s="4" t="s">
        <v>619</v>
      </c>
      <c r="C11" s="4" t="s">
        <v>6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37"/>
    <col customWidth="1" max="6" min="6" width="21"/>
    <col customWidth="1" max="7" min="7" width="21"/>
    <col customWidth="1" max="8" min="8" width="27"/>
    <col customWidth="1" max="9" min="9" width="37"/>
    <col customWidth="1" max="10" min="10" width="21"/>
    <col customWidth="1" max="11" min="11" width="27"/>
    <col customWidth="1" max="12" min="12" width="21"/>
    <col customWidth="1" max="13" min="13" width="21"/>
    <col customWidth="1" max="14" min="14" width="37"/>
    <col customWidth="1" max="15" min="15" width="37"/>
    <col customWidth="1" max="16" min="16" width="21"/>
    <col customWidth="1" max="17" min="17" width="30"/>
    <col customWidth="1" max="18" min="18" width="37"/>
    <col customWidth="1" max="19" min="19" width="21"/>
    <col customWidth="1" max="20" min="20" width="21"/>
  </cols>
  <sheetData>
    <row r="1" spans="1:20">
      <c r="A1" s="1" t="s">
        <v>662</v>
      </c>
      <c r="B1" s="2" t="s">
        <v>663</v>
      </c>
      <c r="C1" s="2" t="s">
        <v>664</v>
      </c>
      <c r="D1" s="2" t="s">
        <v>665</v>
      </c>
      <c r="E1" s="2" t="s">
        <v>666</v>
      </c>
      <c r="F1" s="2" t="s">
        <v>454</v>
      </c>
      <c r="G1" s="2" t="s">
        <v>667</v>
      </c>
      <c r="H1" s="2" t="s">
        <v>668</v>
      </c>
      <c r="I1" s="2" t="s">
        <v>669</v>
      </c>
      <c r="J1" s="2" t="s">
        <v>670</v>
      </c>
      <c r="K1" s="2" t="s">
        <v>455</v>
      </c>
      <c r="L1" s="2" t="s">
        <v>458</v>
      </c>
      <c r="M1" s="2" t="s">
        <v>458</v>
      </c>
      <c r="N1" s="2" t="s">
        <v>459</v>
      </c>
      <c r="O1" s="2" t="s">
        <v>459</v>
      </c>
      <c r="P1" s="2" t="s">
        <v>460</v>
      </c>
      <c r="Q1" s="2" t="s">
        <v>671</v>
      </c>
      <c r="R1" s="2" t="s">
        <v>672</v>
      </c>
      <c r="S1" s="2" t="s">
        <v>673</v>
      </c>
      <c r="T1" s="2" t="s">
        <v>674</v>
      </c>
    </row>
    <row r="2" spans="1:20">
      <c r="A2" s="4" t="s">
        <v>675</v>
      </c>
      <c r="O2" s="6" t="n">
        <v>250000</v>
      </c>
      <c r="P2" s="4" t="s">
        <v>37</v>
      </c>
    </row>
    <row r="3" spans="1:20">
      <c r="A3" s="4" t="s">
        <v>320</v>
      </c>
      <c r="I3" s="6" t="n">
        <v>500000</v>
      </c>
      <c r="O3" s="6" t="n">
        <v>530000</v>
      </c>
    </row>
    <row r="4" spans="1:20">
      <c r="A4" s="4" t="s">
        <v>676</v>
      </c>
      <c r="I4" s="7" t="n">
        <v>0.55</v>
      </c>
    </row>
    <row r="5" spans="1:20">
      <c r="A5" s="4" t="s">
        <v>677</v>
      </c>
      <c r="N5" s="7" t="n">
        <v>0.01</v>
      </c>
      <c r="O5" s="7" t="n">
        <v>0.01</v>
      </c>
    </row>
    <row r="6" spans="1:20">
      <c r="A6" s="4" t="s">
        <v>529</v>
      </c>
    </row>
    <row r="7" spans="1:20">
      <c r="A7" s="4" t="s">
        <v>530</v>
      </c>
      <c r="I7" s="4" t="s">
        <v>356</v>
      </c>
    </row>
    <row r="8" spans="1:20">
      <c r="A8" s="4" t="s">
        <v>678</v>
      </c>
      <c r="I8" s="5" t="n">
        <v>265000</v>
      </c>
    </row>
    <row r="9" spans="1:20">
      <c r="A9" s="4" t="s">
        <v>677</v>
      </c>
      <c r="I9" s="7" t="n">
        <v>0.8</v>
      </c>
    </row>
    <row r="10" spans="1:20">
      <c r="A10" s="4" t="s">
        <v>531</v>
      </c>
    </row>
    <row r="11" spans="1:20">
      <c r="A11" s="4" t="s">
        <v>530</v>
      </c>
      <c r="I11" s="4" t="s">
        <v>356</v>
      </c>
    </row>
    <row r="12" spans="1:20">
      <c r="A12" s="4" t="s">
        <v>678</v>
      </c>
      <c r="I12" s="5" t="n">
        <v>265000</v>
      </c>
    </row>
    <row r="13" spans="1:20">
      <c r="A13" s="4" t="s">
        <v>677</v>
      </c>
      <c r="I13" s="7" t="n">
        <v>0.9</v>
      </c>
    </row>
    <row r="14" spans="1:20">
      <c r="A14" s="4" t="s">
        <v>679</v>
      </c>
    </row>
    <row r="15" spans="1:20">
      <c r="A15" s="4" t="s">
        <v>680</v>
      </c>
      <c r="I15" s="5" t="n">
        <v>419900</v>
      </c>
    </row>
    <row r="16" spans="1:20">
      <c r="A16" s="4" t="s">
        <v>681</v>
      </c>
      <c r="I16" s="4" t="s">
        <v>682</v>
      </c>
    </row>
    <row r="17" spans="1:20">
      <c r="A17" s="4" t="s">
        <v>532</v>
      </c>
    </row>
    <row r="18" spans="1:20">
      <c r="A18" s="4" t="s">
        <v>326</v>
      </c>
      <c r="I18" s="4" t="s">
        <v>340</v>
      </c>
    </row>
    <row r="19" spans="1:20">
      <c r="A19" s="4" t="s">
        <v>328</v>
      </c>
      <c r="I19" s="6" t="n">
        <v>530000</v>
      </c>
    </row>
    <row r="20" spans="1:20">
      <c r="A20" s="4" t="s">
        <v>683</v>
      </c>
    </row>
    <row r="21" spans="1:20">
      <c r="A21" s="4" t="s">
        <v>684</v>
      </c>
      <c r="J21" s="6" t="n">
        <v>15000</v>
      </c>
    </row>
    <row r="22" spans="1:20">
      <c r="A22" s="4" t="s">
        <v>685</v>
      </c>
    </row>
    <row r="23" spans="1:20">
      <c r="A23" s="4" t="s">
        <v>675</v>
      </c>
      <c r="G23" s="6" t="n">
        <v>250000</v>
      </c>
    </row>
    <row r="24" spans="1:20">
      <c r="A24" s="4" t="s">
        <v>347</v>
      </c>
    </row>
    <row r="25" spans="1:20">
      <c r="A25" s="4" t="s">
        <v>471</v>
      </c>
      <c r="N25" s="5" t="n">
        <v>250900</v>
      </c>
      <c r="O25" s="5" t="n">
        <v>250900</v>
      </c>
    </row>
    <row r="26" spans="1:20">
      <c r="A26" s="4" t="s">
        <v>372</v>
      </c>
      <c r="N26" s="6" t="n">
        <v>84000</v>
      </c>
      <c r="O26" s="6" t="n">
        <v>84000</v>
      </c>
    </row>
    <row r="27" spans="1:20">
      <c r="A27" s="4" t="s">
        <v>686</v>
      </c>
    </row>
    <row r="28" spans="1:20">
      <c r="A28" s="4" t="s">
        <v>326</v>
      </c>
      <c r="I28" s="4" t="s">
        <v>340</v>
      </c>
    </row>
    <row r="29" spans="1:20">
      <c r="A29" s="4" t="s">
        <v>687</v>
      </c>
      <c r="I29" s="5" t="n">
        <v>963636</v>
      </c>
    </row>
    <row r="30" spans="1:20">
      <c r="A30" s="4" t="s">
        <v>688</v>
      </c>
      <c r="I30" s="4" t="s">
        <v>689</v>
      </c>
    </row>
    <row r="31" spans="1:20">
      <c r="A31" s="4" t="s">
        <v>325</v>
      </c>
    </row>
    <row r="32" spans="1:20">
      <c r="A32" s="4" t="s">
        <v>326</v>
      </c>
      <c r="B32" s="4" t="s">
        <v>327</v>
      </c>
    </row>
    <row r="33" spans="1:20">
      <c r="A33" s="4" t="s">
        <v>328</v>
      </c>
      <c r="R33" s="6" t="n">
        <v>400000</v>
      </c>
      <c r="S33" s="6" t="n">
        <v>300000</v>
      </c>
      <c r="T33" s="6" t="n">
        <v>100000</v>
      </c>
    </row>
    <row r="34" spans="1:20">
      <c r="A34" s="4" t="s">
        <v>320</v>
      </c>
      <c r="B34" s="6" t="n">
        <v>270000</v>
      </c>
    </row>
    <row r="35" spans="1:20">
      <c r="A35" s="4" t="s">
        <v>678</v>
      </c>
      <c r="Q35" s="5" t="n">
        <v>180000</v>
      </c>
      <c r="R35" s="5" t="n">
        <v>333333</v>
      </c>
    </row>
    <row r="36" spans="1:20">
      <c r="A36" s="4" t="s">
        <v>677</v>
      </c>
      <c r="Q36" s="7" t="n">
        <v>0.9</v>
      </c>
      <c r="R36" s="7" t="n">
        <v>0.7</v>
      </c>
    </row>
    <row r="37" spans="1:20">
      <c r="A37" s="4" t="s">
        <v>690</v>
      </c>
    </row>
    <row r="38" spans="1:20">
      <c r="A38" s="4" t="s">
        <v>691</v>
      </c>
      <c r="C38" s="6" t="n">
        <v>250000</v>
      </c>
    </row>
    <row r="39" spans="1:20">
      <c r="A39" s="4" t="s">
        <v>692</v>
      </c>
    </row>
    <row r="40" spans="1:20">
      <c r="A40" s="4" t="s">
        <v>693</v>
      </c>
      <c r="L40" s="4" t="s">
        <v>356</v>
      </c>
    </row>
    <row r="41" spans="1:20">
      <c r="A41" s="4" t="s">
        <v>694</v>
      </c>
      <c r="L41" s="6" t="n">
        <v>50000000</v>
      </c>
    </row>
    <row r="42" spans="1:20">
      <c r="A42" s="4" t="s">
        <v>695</v>
      </c>
    </row>
    <row r="43" spans="1:20">
      <c r="A43" s="4" t="s">
        <v>696</v>
      </c>
      <c r="C43" s="5" t="n">
        <v>25000</v>
      </c>
    </row>
    <row r="44" spans="1:20">
      <c r="A44" s="4" t="s">
        <v>697</v>
      </c>
    </row>
    <row r="45" spans="1:20">
      <c r="A45" s="4" t="s">
        <v>698</v>
      </c>
      <c r="D45" s="6" t="n">
        <v>5000000</v>
      </c>
    </row>
    <row r="46" spans="1:20">
      <c r="A46" s="4" t="s">
        <v>474</v>
      </c>
    </row>
    <row r="47" spans="1:20">
      <c r="A47" s="4" t="s">
        <v>475</v>
      </c>
      <c r="K47" s="6" t="n">
        <v>1500000</v>
      </c>
    </row>
    <row r="48" spans="1:20">
      <c r="A48" s="4" t="s">
        <v>350</v>
      </c>
    </row>
    <row r="49" spans="1:20">
      <c r="A49" s="4" t="s">
        <v>699</v>
      </c>
      <c r="E49" s="5" t="n">
        <v>52128325</v>
      </c>
    </row>
    <row r="50" spans="1:20">
      <c r="A50" s="4" t="s">
        <v>343</v>
      </c>
    </row>
    <row r="51" spans="1:20">
      <c r="A51" s="4" t="s">
        <v>481</v>
      </c>
      <c r="K51" s="5" t="n">
        <v>2714610</v>
      </c>
    </row>
    <row r="52" spans="1:20">
      <c r="A52" s="4" t="s">
        <v>482</v>
      </c>
      <c r="K52" s="4" t="s">
        <v>483</v>
      </c>
    </row>
    <row r="53" spans="1:20">
      <c r="A53" s="4" t="s">
        <v>484</v>
      </c>
      <c r="K53" s="5" t="n">
        <v>1136666</v>
      </c>
    </row>
    <row r="54" spans="1:20">
      <c r="A54" s="4" t="s">
        <v>700</v>
      </c>
    </row>
    <row r="55" spans="1:20">
      <c r="A55" s="4" t="s">
        <v>701</v>
      </c>
      <c r="K55" s="6" t="n">
        <v>90000</v>
      </c>
    </row>
    <row r="56" spans="1:20">
      <c r="A56" s="4" t="s">
        <v>347</v>
      </c>
    </row>
    <row r="57" spans="1:20">
      <c r="A57" s="4" t="s">
        <v>476</v>
      </c>
      <c r="N57" s="4" t="s">
        <v>340</v>
      </c>
      <c r="O57" s="4" t="s">
        <v>340</v>
      </c>
    </row>
    <row r="58" spans="1:20">
      <c r="A58" s="4" t="s">
        <v>479</v>
      </c>
      <c r="N58" s="6" t="n">
        <v>525000</v>
      </c>
      <c r="O58" s="6" t="n">
        <v>525000</v>
      </c>
    </row>
    <row r="59" spans="1:20">
      <c r="A59" s="4" t="s">
        <v>477</v>
      </c>
      <c r="N59" s="4" t="s">
        <v>478</v>
      </c>
      <c r="O59" s="4" t="s">
        <v>478</v>
      </c>
    </row>
    <row r="60" spans="1:20">
      <c r="A60" s="4" t="s">
        <v>480</v>
      </c>
      <c r="N60" s="9" t="n">
        <v>0.74536</v>
      </c>
      <c r="O60" s="9" t="n">
        <v>0.74536</v>
      </c>
    </row>
    <row r="61" spans="1:20">
      <c r="A61" s="4" t="s">
        <v>702</v>
      </c>
    </row>
    <row r="62" spans="1:20">
      <c r="A62" s="4" t="s">
        <v>703</v>
      </c>
      <c r="H62" s="6" t="n">
        <v>50000</v>
      </c>
    </row>
    <row r="63" spans="1:20">
      <c r="A63" s="4" t="s">
        <v>704</v>
      </c>
    </row>
    <row r="64" spans="1:20">
      <c r="A64" s="4" t="s">
        <v>476</v>
      </c>
      <c r="N64" s="4" t="s">
        <v>340</v>
      </c>
      <c r="O64" s="4" t="s">
        <v>340</v>
      </c>
    </row>
    <row r="65" spans="1:20">
      <c r="A65" s="4" t="s">
        <v>477</v>
      </c>
      <c r="N65" s="4" t="s">
        <v>478</v>
      </c>
      <c r="O65" s="4" t="s">
        <v>478</v>
      </c>
    </row>
    <row r="66" spans="1:20">
      <c r="A66" s="4" t="s">
        <v>480</v>
      </c>
      <c r="N66" s="9" t="n">
        <v>0.74536</v>
      </c>
      <c r="O66" s="9" t="n">
        <v>0.74536</v>
      </c>
    </row>
    <row r="67" spans="1:20">
      <c r="A67" s="4" t="s">
        <v>488</v>
      </c>
      <c r="N67" s="6" t="n">
        <v>950000</v>
      </c>
    </row>
    <row r="68" spans="1:20">
      <c r="A68" s="4" t="s">
        <v>705</v>
      </c>
      <c r="N68" s="6" t="n">
        <v>43000</v>
      </c>
      <c r="O68" s="6" t="n">
        <v>43000</v>
      </c>
    </row>
    <row r="69" spans="1:20">
      <c r="A69" s="4" t="s">
        <v>350</v>
      </c>
    </row>
    <row r="70" spans="1:20">
      <c r="A70" s="4" t="s">
        <v>326</v>
      </c>
      <c r="E70" s="4" t="s">
        <v>351</v>
      </c>
    </row>
    <row r="71" spans="1:20">
      <c r="A71" s="4" t="s">
        <v>328</v>
      </c>
      <c r="E71" s="6" t="n">
        <v>9500000</v>
      </c>
    </row>
    <row r="72" spans="1:20">
      <c r="A72" s="4" t="s">
        <v>706</v>
      </c>
      <c r="E72" s="11" t="n">
        <v>0.5</v>
      </c>
    </row>
    <row r="73" spans="1:20">
      <c r="A73" s="4" t="s">
        <v>707</v>
      </c>
      <c r="E73" s="5" t="n">
        <v>531919</v>
      </c>
    </row>
    <row r="74" spans="1:20">
      <c r="A74" s="4" t="s">
        <v>708</v>
      </c>
    </row>
    <row r="75" spans="1:20">
      <c r="A75" s="4" t="s">
        <v>703</v>
      </c>
      <c r="E75" s="6" t="n">
        <v>500000</v>
      </c>
    </row>
    <row r="76" spans="1:20">
      <c r="A76" s="4" t="s">
        <v>709</v>
      </c>
    </row>
    <row r="77" spans="1:20">
      <c r="A77" s="4" t="s">
        <v>488</v>
      </c>
      <c r="F77" s="6" t="n">
        <v>50000</v>
      </c>
      <c r="M77" s="6" t="n">
        <v>507000</v>
      </c>
    </row>
    <row r="78" spans="1:20">
      <c r="A78" s="4" t="s">
        <v>710</v>
      </c>
    </row>
    <row r="79" spans="1:20">
      <c r="A79" s="4" t="s">
        <v>711</v>
      </c>
      <c r="H79" s="5" t="n">
        <v>100000</v>
      </c>
    </row>
    <row r="80" spans="1:20">
      <c r="A80" s="4" t="s">
        <v>712</v>
      </c>
    </row>
    <row r="81" spans="1:20">
      <c r="A81" s="4" t="s">
        <v>713</v>
      </c>
      <c r="E81" s="7" t="n">
        <v>0.5</v>
      </c>
    </row>
    <row r="82" spans="1:20">
      <c r="A82" s="4" t="s">
        <v>697</v>
      </c>
    </row>
    <row r="83" spans="1:20">
      <c r="A83" s="4" t="s">
        <v>696</v>
      </c>
      <c r="C83" s="5" t="n">
        <v>25000</v>
      </c>
    </row>
    <row r="84" spans="1:20">
      <c r="A84" s="4" t="s">
        <v>714</v>
      </c>
    </row>
    <row r="85" spans="1:20">
      <c r="A85" s="4" t="s">
        <v>677</v>
      </c>
      <c r="D85" s="7" t="n">
        <v>0.7</v>
      </c>
    </row>
    <row r="86" spans="1:20">
      <c r="A86" s="4" t="s">
        <v>715</v>
      </c>
      <c r="D86" s="6" t="n">
        <v>5000000000</v>
      </c>
    </row>
    <row r="87" spans="1:20">
      <c r="A87" s="4" t="s">
        <v>716</v>
      </c>
      <c r="D87" s="4" t="s">
        <v>3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6"/>
  </cols>
  <sheetData>
    <row r="1" spans="1:2">
      <c r="A1" s="1" t="s">
        <v>717</v>
      </c>
      <c r="B1" s="2" t="s">
        <v>1</v>
      </c>
    </row>
    <row r="2" spans="1:2">
      <c r="B2" s="2" t="s">
        <v>2</v>
      </c>
    </row>
    <row r="3" spans="1:2">
      <c r="A3" s="4" t="s">
        <v>301</v>
      </c>
      <c r="B3"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4" t="s">
        <v>79</v>
      </c>
      <c r="B3" s="6" t="n">
        <v>7596</v>
      </c>
      <c r="C3" s="6" t="n">
        <v>7766</v>
      </c>
    </row>
    <row r="4" spans="1:3">
      <c r="A4" s="4" t="s">
        <v>719</v>
      </c>
      <c r="B4" s="4" t="s">
        <v>37</v>
      </c>
      <c r="C4" s="4" t="s">
        <v>37</v>
      </c>
    </row>
    <row r="5" spans="1:3">
      <c r="A5" s="4" t="s">
        <v>720</v>
      </c>
      <c r="B5" s="5" t="n">
        <v>7596</v>
      </c>
      <c r="C5" s="5" t="n">
        <v>7766</v>
      </c>
    </row>
    <row r="6" spans="1:3">
      <c r="A6" s="4" t="s">
        <v>721</v>
      </c>
      <c r="B6" s="5" t="n">
        <v>161</v>
      </c>
      <c r="C6" s="5" t="n">
        <v>213</v>
      </c>
    </row>
    <row r="7" spans="1:3">
      <c r="A7" s="4" t="s">
        <v>722</v>
      </c>
      <c r="B7" s="5" t="n">
        <v>-1219</v>
      </c>
      <c r="C7" s="5" t="n">
        <v>-1003</v>
      </c>
    </row>
    <row r="8" spans="1:3">
      <c r="A8" s="4" t="s">
        <v>90</v>
      </c>
      <c r="B8" s="5" t="n">
        <v>77</v>
      </c>
      <c r="C8" s="5" t="n">
        <v>16</v>
      </c>
    </row>
    <row r="9" spans="1:3">
      <c r="A9" s="4" t="s">
        <v>723</v>
      </c>
      <c r="B9" s="5" t="n">
        <v>-20</v>
      </c>
      <c r="C9" s="5" t="n">
        <v>-1</v>
      </c>
    </row>
    <row r="10" spans="1:3">
      <c r="A10" s="4" t="s">
        <v>94</v>
      </c>
      <c r="B10" s="5" t="n">
        <v>-1122</v>
      </c>
      <c r="C10" s="5" t="n">
        <v>-1096</v>
      </c>
    </row>
    <row r="11" spans="1:3">
      <c r="A11" s="4" t="s">
        <v>724</v>
      </c>
      <c r="B11" s="5" t="n">
        <v>85</v>
      </c>
      <c r="C11" s="5" t="n">
        <v>306</v>
      </c>
    </row>
    <row r="12" spans="1:3">
      <c r="A12" s="4" t="s">
        <v>725</v>
      </c>
      <c r="B12" s="5" t="n">
        <v>5472</v>
      </c>
      <c r="C12" s="5" t="n">
        <v>5099</v>
      </c>
    </row>
    <row r="13" spans="1:3">
      <c r="A13" s="4" t="s">
        <v>89</v>
      </c>
      <c r="B13" s="4" t="s">
        <v>37</v>
      </c>
      <c r="C13" s="5" t="n">
        <v>-110</v>
      </c>
    </row>
    <row r="14" spans="1:3">
      <c r="A14" s="4" t="s">
        <v>726</v>
      </c>
    </row>
    <row r="15" spans="1:3">
      <c r="A15" s="4" t="s">
        <v>79</v>
      </c>
      <c r="B15" s="5" t="n">
        <v>4552</v>
      </c>
      <c r="C15" s="5" t="n">
        <v>3833</v>
      </c>
    </row>
    <row r="16" spans="1:3">
      <c r="A16" s="4" t="s">
        <v>719</v>
      </c>
      <c r="B16" s="5" t="n">
        <v>145</v>
      </c>
      <c r="C16" s="5" t="n">
        <v>371</v>
      </c>
    </row>
    <row r="17" spans="1:3">
      <c r="A17" s="4" t="s">
        <v>720</v>
      </c>
      <c r="B17" s="5" t="n">
        <v>4697</v>
      </c>
      <c r="C17" s="5" t="n">
        <v>4204</v>
      </c>
    </row>
    <row r="18" spans="1:3">
      <c r="A18" s="4" t="s">
        <v>721</v>
      </c>
      <c r="C18" s="5" t="n">
        <v>74</v>
      </c>
    </row>
    <row r="19" spans="1:3">
      <c r="A19" s="4" t="s">
        <v>722</v>
      </c>
      <c r="B19" s="5" t="n">
        <v>-1110</v>
      </c>
      <c r="C19" s="5" t="n">
        <v>-1086</v>
      </c>
    </row>
    <row r="20" spans="1:3">
      <c r="A20" s="4" t="s">
        <v>90</v>
      </c>
      <c r="B20" s="4" t="s">
        <v>37</v>
      </c>
      <c r="C20" s="4" t="s">
        <v>37</v>
      </c>
    </row>
    <row r="21" spans="1:3">
      <c r="A21" s="4" t="s">
        <v>723</v>
      </c>
      <c r="B21" s="4" t="s">
        <v>37</v>
      </c>
      <c r="C21" s="4" t="s">
        <v>37</v>
      </c>
    </row>
    <row r="22" spans="1:3">
      <c r="A22" s="4" t="s">
        <v>94</v>
      </c>
      <c r="B22" s="4" t="s">
        <v>37</v>
      </c>
      <c r="C22" s="4" t="s">
        <v>37</v>
      </c>
    </row>
    <row r="23" spans="1:3">
      <c r="A23" s="4" t="s">
        <v>724</v>
      </c>
      <c r="B23" s="5" t="n">
        <v>32</v>
      </c>
      <c r="C23" s="5" t="n">
        <v>58</v>
      </c>
    </row>
    <row r="24" spans="1:3">
      <c r="A24" s="4" t="s">
        <v>725</v>
      </c>
      <c r="B24" s="5" t="n">
        <v>3152</v>
      </c>
      <c r="C24" s="5" t="n">
        <v>2384</v>
      </c>
    </row>
    <row r="25" spans="1:3">
      <c r="A25" s="4" t="s">
        <v>89</v>
      </c>
      <c r="C25" s="4" t="s">
        <v>37</v>
      </c>
    </row>
    <row r="26" spans="1:3">
      <c r="A26" s="4" t="s">
        <v>727</v>
      </c>
    </row>
    <row r="27" spans="1:3">
      <c r="A27" s="4" t="s">
        <v>79</v>
      </c>
      <c r="B27" s="5" t="n">
        <v>3044</v>
      </c>
      <c r="C27" s="5" t="n">
        <v>3933</v>
      </c>
    </row>
    <row r="28" spans="1:3">
      <c r="A28" s="4" t="s">
        <v>719</v>
      </c>
      <c r="B28" s="4" t="s">
        <v>37</v>
      </c>
      <c r="C28" s="4" t="s">
        <v>37</v>
      </c>
    </row>
    <row r="29" spans="1:3">
      <c r="A29" s="4" t="s">
        <v>720</v>
      </c>
      <c r="B29" s="5" t="n">
        <v>3044</v>
      </c>
      <c r="C29" s="5" t="n">
        <v>3933</v>
      </c>
    </row>
    <row r="30" spans="1:3">
      <c r="A30" s="4" t="s">
        <v>721</v>
      </c>
      <c r="B30" s="5" t="n">
        <v>86</v>
      </c>
      <c r="C30" s="5" t="n">
        <v>139</v>
      </c>
    </row>
    <row r="31" spans="1:3">
      <c r="A31" s="4" t="s">
        <v>722</v>
      </c>
      <c r="B31" s="5" t="n">
        <v>-109</v>
      </c>
      <c r="C31" s="5" t="n">
        <v>83</v>
      </c>
    </row>
    <row r="32" spans="1:3">
      <c r="A32" s="4" t="s">
        <v>90</v>
      </c>
      <c r="B32" s="4" t="s">
        <v>37</v>
      </c>
      <c r="C32" s="4" t="s">
        <v>37</v>
      </c>
    </row>
    <row r="33" spans="1:3">
      <c r="A33" s="4" t="s">
        <v>723</v>
      </c>
      <c r="B33" s="4" t="s">
        <v>37</v>
      </c>
      <c r="C33" s="4" t="s">
        <v>37</v>
      </c>
    </row>
    <row r="34" spans="1:3">
      <c r="A34" s="4" t="s">
        <v>94</v>
      </c>
      <c r="B34" s="4" t="s">
        <v>37</v>
      </c>
      <c r="C34" s="4" t="s">
        <v>37</v>
      </c>
    </row>
    <row r="35" spans="1:3">
      <c r="A35" s="4" t="s">
        <v>724</v>
      </c>
      <c r="B35" s="5" t="n">
        <v>53</v>
      </c>
      <c r="C35" s="5" t="n">
        <v>248</v>
      </c>
    </row>
    <row r="36" spans="1:3">
      <c r="A36" s="4" t="s">
        <v>725</v>
      </c>
      <c r="B36" s="5" t="n">
        <v>2320</v>
      </c>
      <c r="C36" s="5" t="n">
        <v>2715</v>
      </c>
    </row>
    <row r="37" spans="1:3">
      <c r="A37" s="4" t="s">
        <v>89</v>
      </c>
      <c r="C37" s="4" t="s">
        <v>37</v>
      </c>
    </row>
    <row r="38" spans="1:3">
      <c r="A38" s="4" t="s">
        <v>728</v>
      </c>
    </row>
    <row r="39" spans="1:3">
      <c r="A39" s="4" t="s">
        <v>79</v>
      </c>
      <c r="B39" s="4" t="s">
        <v>37</v>
      </c>
      <c r="C39" s="4" t="s">
        <v>37</v>
      </c>
    </row>
    <row r="40" spans="1:3">
      <c r="A40" s="4" t="s">
        <v>719</v>
      </c>
      <c r="B40" s="5" t="n">
        <v>-145</v>
      </c>
      <c r="C40" s="5" t="n">
        <v>-371</v>
      </c>
    </row>
    <row r="41" spans="1:3">
      <c r="A41" s="4" t="s">
        <v>720</v>
      </c>
      <c r="B41" s="5" t="n">
        <v>-145</v>
      </c>
      <c r="C41" s="5" t="n">
        <v>-371</v>
      </c>
    </row>
    <row r="42" spans="1:3">
      <c r="A42" s="4" t="s">
        <v>721</v>
      </c>
      <c r="B42" s="4" t="s">
        <v>37</v>
      </c>
      <c r="C42" s="4" t="s">
        <v>37</v>
      </c>
    </row>
    <row r="43" spans="1:3">
      <c r="A43" s="4" t="s">
        <v>722</v>
      </c>
      <c r="B43" s="4" t="s">
        <v>37</v>
      </c>
      <c r="C43" s="4" t="s">
        <v>37</v>
      </c>
    </row>
    <row r="44" spans="1:3">
      <c r="A44" s="4" t="s">
        <v>90</v>
      </c>
      <c r="B44" s="4" t="s">
        <v>37</v>
      </c>
      <c r="C44" s="4" t="s">
        <v>37</v>
      </c>
    </row>
    <row r="45" spans="1:3">
      <c r="A45" s="4" t="s">
        <v>723</v>
      </c>
      <c r="B45" s="4" t="s">
        <v>37</v>
      </c>
      <c r="C45" s="4" t="s">
        <v>37</v>
      </c>
    </row>
    <row r="46" spans="1:3">
      <c r="A46" s="4" t="s">
        <v>94</v>
      </c>
      <c r="B46" s="4" t="s">
        <v>37</v>
      </c>
      <c r="C46" s="4" t="s">
        <v>37</v>
      </c>
    </row>
    <row r="47" spans="1:3">
      <c r="A47" s="4" t="s">
        <v>724</v>
      </c>
      <c r="B47" s="4" t="s">
        <v>37</v>
      </c>
      <c r="C47" s="4" t="s">
        <v>37</v>
      </c>
    </row>
    <row r="48" spans="1:3">
      <c r="A48" s="4" t="s">
        <v>725</v>
      </c>
      <c r="B48" s="4" t="s">
        <v>37</v>
      </c>
      <c r="C48" s="4" t="s">
        <v>37</v>
      </c>
    </row>
    <row r="49" spans="1:3">
      <c r="A49" s="4" t="s">
        <v>89</v>
      </c>
      <c r="C49" s="4" t="s">
        <v>37</v>
      </c>
    </row>
    <row r="50" spans="1:3">
      <c r="A50" s="4" t="s">
        <v>729</v>
      </c>
    </row>
    <row r="51" spans="1:3">
      <c r="A51" s="4" t="s">
        <v>721</v>
      </c>
      <c r="B51" s="6"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94</v>
      </c>
      <c r="B4" s="6" t="n">
        <v>-1122</v>
      </c>
      <c r="C4" s="6" t="n">
        <v>-1096</v>
      </c>
    </row>
    <row r="5" spans="1:3">
      <c r="A5" s="3" t="s">
        <v>122</v>
      </c>
    </row>
    <row r="6" spans="1:3">
      <c r="A6" s="4" t="s">
        <v>123</v>
      </c>
      <c r="B6" s="5" t="n">
        <v>161</v>
      </c>
      <c r="C6" s="5" t="n">
        <v>214</v>
      </c>
    </row>
    <row r="7" spans="1:3">
      <c r="A7" s="4" t="s">
        <v>124</v>
      </c>
      <c r="B7" s="5" t="n">
        <v>34</v>
      </c>
      <c r="C7" s="4" t="s">
        <v>37</v>
      </c>
    </row>
    <row r="8" spans="1:3">
      <c r="A8" s="4" t="s">
        <v>125</v>
      </c>
      <c r="B8" s="5" t="n">
        <v>-2</v>
      </c>
      <c r="C8" s="4" t="s">
        <v>37</v>
      </c>
    </row>
    <row r="9" spans="1:3">
      <c r="A9" s="4" t="s">
        <v>126</v>
      </c>
      <c r="B9" s="5" t="n">
        <v>32</v>
      </c>
      <c r="C9" s="4" t="s">
        <v>37</v>
      </c>
    </row>
    <row r="10" spans="1:3">
      <c r="A10" s="4" t="s">
        <v>127</v>
      </c>
      <c r="B10" s="5" t="n">
        <v>84</v>
      </c>
      <c r="C10" s="5" t="n">
        <v>9</v>
      </c>
    </row>
    <row r="11" spans="1:3">
      <c r="A11" s="4" t="s">
        <v>128</v>
      </c>
      <c r="B11" s="4" t="s">
        <v>37</v>
      </c>
      <c r="C11" s="5" t="n">
        <v>110</v>
      </c>
    </row>
    <row r="12" spans="1:3">
      <c r="A12" s="4" t="s">
        <v>129</v>
      </c>
      <c r="B12" s="5" t="n">
        <v>543</v>
      </c>
      <c r="C12" s="5" t="n">
        <v>226</v>
      </c>
    </row>
    <row r="13" spans="1:3">
      <c r="A13" s="4" t="s">
        <v>130</v>
      </c>
      <c r="B13" s="5" t="n">
        <v>-311</v>
      </c>
      <c r="C13" s="5" t="n">
        <v>288</v>
      </c>
    </row>
    <row r="14" spans="1:3">
      <c r="A14" s="4" t="s">
        <v>36</v>
      </c>
      <c r="B14" s="5" t="n">
        <v>77</v>
      </c>
      <c r="C14" s="4" t="s">
        <v>37</v>
      </c>
    </row>
    <row r="15" spans="1:3">
      <c r="A15" s="4" t="s">
        <v>131</v>
      </c>
      <c r="B15" s="5" t="n">
        <v>209</v>
      </c>
      <c r="C15" s="5" t="n">
        <v>57</v>
      </c>
    </row>
    <row r="16" spans="1:3">
      <c r="A16" s="4" t="s">
        <v>39</v>
      </c>
      <c r="B16" s="5" t="n">
        <v>-119</v>
      </c>
      <c r="C16" s="5" t="n">
        <v>-14</v>
      </c>
    </row>
    <row r="17" spans="1:3">
      <c r="A17" s="4" t="s">
        <v>132</v>
      </c>
      <c r="B17" s="5" t="n">
        <v>-11</v>
      </c>
      <c r="C17" s="4" t="s">
        <v>37</v>
      </c>
    </row>
    <row r="18" spans="1:3">
      <c r="A18" s="4" t="s">
        <v>46</v>
      </c>
      <c r="B18" s="5" t="n">
        <v>322</v>
      </c>
      <c r="C18" s="5" t="n">
        <v>-258</v>
      </c>
    </row>
    <row r="19" spans="1:3">
      <c r="A19" s="4" t="s">
        <v>48</v>
      </c>
      <c r="B19" s="5" t="n">
        <v>-181</v>
      </c>
      <c r="C19" s="4" t="s">
        <v>37</v>
      </c>
    </row>
    <row r="20" spans="1:3">
      <c r="A20" s="4" t="s">
        <v>49</v>
      </c>
      <c r="B20" s="5" t="n">
        <v>-58</v>
      </c>
      <c r="C20" s="5" t="n">
        <v>-65</v>
      </c>
    </row>
    <row r="21" spans="1:3">
      <c r="A21" s="4" t="s">
        <v>133</v>
      </c>
      <c r="B21" s="5" t="n">
        <v>-358</v>
      </c>
      <c r="C21" s="5" t="n">
        <v>-529</v>
      </c>
    </row>
    <row r="22" spans="1:3">
      <c r="A22" s="3" t="s">
        <v>134</v>
      </c>
    </row>
    <row r="23" spans="1:3">
      <c r="A23" s="4" t="s">
        <v>135</v>
      </c>
      <c r="B23" s="5" t="n">
        <v>-85</v>
      </c>
      <c r="C23" s="5" t="n">
        <v>-306</v>
      </c>
    </row>
    <row r="24" spans="1:3">
      <c r="A24" s="4" t="s">
        <v>136</v>
      </c>
      <c r="B24" s="5" t="n">
        <v>90</v>
      </c>
      <c r="C24" s="4" t="s">
        <v>37</v>
      </c>
    </row>
    <row r="25" spans="1:3">
      <c r="A25" s="4" t="s">
        <v>137</v>
      </c>
      <c r="B25" s="5" t="n">
        <v>-1034</v>
      </c>
      <c r="C25" s="4" t="s">
        <v>37</v>
      </c>
    </row>
    <row r="26" spans="1:3">
      <c r="A26" s="4" t="s">
        <v>138</v>
      </c>
      <c r="B26" s="5" t="n">
        <v>-1029</v>
      </c>
      <c r="C26" s="5" t="n">
        <v>-306</v>
      </c>
    </row>
    <row r="27" spans="1:3">
      <c r="A27" s="3" t="s">
        <v>139</v>
      </c>
    </row>
    <row r="28" spans="1:3">
      <c r="A28" s="4" t="s">
        <v>140</v>
      </c>
      <c r="B28" s="5" t="n">
        <v>541</v>
      </c>
      <c r="C28" s="4" t="s">
        <v>37</v>
      </c>
    </row>
    <row r="29" spans="1:3">
      <c r="A29" s="4" t="s">
        <v>141</v>
      </c>
      <c r="B29" s="5" t="n">
        <v>488</v>
      </c>
      <c r="C29" s="4" t="s">
        <v>37</v>
      </c>
    </row>
    <row r="30" spans="1:3">
      <c r="A30" s="4" t="s">
        <v>142</v>
      </c>
      <c r="B30" s="5" t="n">
        <v>250</v>
      </c>
      <c r="C30" s="4" t="s">
        <v>37</v>
      </c>
    </row>
    <row r="31" spans="1:3">
      <c r="A31" s="4" t="s">
        <v>143</v>
      </c>
      <c r="B31" s="5" t="n">
        <v>1279</v>
      </c>
      <c r="C31" s="4" t="s">
        <v>37</v>
      </c>
    </row>
    <row r="32" spans="1:3">
      <c r="A32" s="4" t="s">
        <v>144</v>
      </c>
      <c r="B32" s="5" t="n">
        <v>-137</v>
      </c>
      <c r="C32" s="5" t="n">
        <v>-34</v>
      </c>
    </row>
    <row r="33" spans="1:3">
      <c r="A33" s="4" t="s">
        <v>145</v>
      </c>
      <c r="B33" s="5" t="n">
        <v>-245</v>
      </c>
      <c r="C33" s="5" t="n">
        <v>-869</v>
      </c>
    </row>
    <row r="34" spans="1:3">
      <c r="A34" s="4" t="s">
        <v>146</v>
      </c>
      <c r="B34" s="5" t="n">
        <v>1241</v>
      </c>
      <c r="C34" s="5" t="n">
        <v>2110</v>
      </c>
    </row>
    <row r="35" spans="1:3">
      <c r="A35" s="4" t="s">
        <v>147</v>
      </c>
      <c r="B35" s="6" t="n">
        <v>996</v>
      </c>
      <c r="C35" s="6" t="n">
        <v>12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4" t="s">
        <v>720</v>
      </c>
      <c r="B3" s="6" t="n">
        <v>7596</v>
      </c>
      <c r="C3" s="6" t="n">
        <v>7766</v>
      </c>
    </row>
    <row r="4" spans="1:3">
      <c r="A4" s="4" t="s">
        <v>731</v>
      </c>
    </row>
    <row r="5" spans="1:3">
      <c r="A5" s="4" t="s">
        <v>720</v>
      </c>
      <c r="B5" s="6" t="n">
        <v>1328</v>
      </c>
      <c r="C5" s="6" t="n">
        <v>853</v>
      </c>
    </row>
    <row r="6" spans="1:3">
      <c r="A6" s="4" t="s">
        <v>732</v>
      </c>
      <c r="B6" s="4" t="s">
        <v>733</v>
      </c>
      <c r="C6" s="4" t="s">
        <v>734</v>
      </c>
    </row>
    <row r="7" spans="1:3">
      <c r="A7" s="4" t="s">
        <v>735</v>
      </c>
    </row>
    <row r="8" spans="1:3">
      <c r="A8" s="4" t="s">
        <v>720</v>
      </c>
      <c r="B8" s="6" t="n">
        <v>750</v>
      </c>
      <c r="C8" s="6" t="n">
        <v>1809</v>
      </c>
    </row>
    <row r="9" spans="1:3">
      <c r="A9" s="4" t="s">
        <v>732</v>
      </c>
      <c r="B9" s="4" t="s">
        <v>736</v>
      </c>
      <c r="C9" s="4" t="s">
        <v>7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4" t="s">
        <v>79</v>
      </c>
      <c r="B3" s="6" t="n">
        <v>7596</v>
      </c>
      <c r="C3" s="6" t="n">
        <v>7766</v>
      </c>
    </row>
    <row r="4" spans="1:3">
      <c r="A4" s="4" t="s">
        <v>739</v>
      </c>
    </row>
    <row r="5" spans="1:3">
      <c r="A5" s="4" t="s">
        <v>79</v>
      </c>
      <c r="B5" s="5" t="n">
        <v>5307</v>
      </c>
      <c r="C5" s="5" t="n">
        <v>4802</v>
      </c>
    </row>
    <row r="6" spans="1:3">
      <c r="A6" s="4" t="s">
        <v>740</v>
      </c>
    </row>
    <row r="7" spans="1:3">
      <c r="A7" s="4" t="s">
        <v>79</v>
      </c>
      <c r="B7" s="6" t="n">
        <v>2289</v>
      </c>
      <c r="C7" s="6" t="n">
        <v>29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4" t="s">
        <v>79</v>
      </c>
      <c r="B3" s="6" t="n">
        <v>7596</v>
      </c>
      <c r="C3" s="6" t="n">
        <v>7766</v>
      </c>
    </row>
    <row r="4" spans="1:3">
      <c r="A4" s="4" t="s">
        <v>742</v>
      </c>
    </row>
    <row r="5" spans="1:3">
      <c r="A5" s="4" t="s">
        <v>79</v>
      </c>
      <c r="B5" s="5" t="n">
        <v>4541</v>
      </c>
      <c r="C5" s="5" t="n">
        <v>3435</v>
      </c>
    </row>
    <row r="6" spans="1:3">
      <c r="A6" s="4" t="s">
        <v>743</v>
      </c>
    </row>
    <row r="7" spans="1:3">
      <c r="A7" s="4" t="s">
        <v>79</v>
      </c>
      <c r="B7" s="5" t="n">
        <v>1845</v>
      </c>
      <c r="C7" s="5" t="n">
        <v>1704</v>
      </c>
    </row>
    <row r="8" spans="1:3">
      <c r="A8" s="4" t="s">
        <v>744</v>
      </c>
    </row>
    <row r="9" spans="1:3">
      <c r="A9" s="4" t="s">
        <v>79</v>
      </c>
      <c r="B9" s="5" t="n">
        <v>255</v>
      </c>
      <c r="C9" s="5" t="n">
        <v>768</v>
      </c>
    </row>
    <row r="10" spans="1:3">
      <c r="A10" s="4" t="s">
        <v>745</v>
      </c>
    </row>
    <row r="11" spans="1:3">
      <c r="A11" s="4" t="s">
        <v>79</v>
      </c>
      <c r="B11" s="5" t="n">
        <v>123</v>
      </c>
      <c r="C11" s="5" t="n">
        <v>42</v>
      </c>
    </row>
    <row r="12" spans="1:3">
      <c r="A12" s="4" t="s">
        <v>746</v>
      </c>
    </row>
    <row r="13" spans="1:3">
      <c r="A13" s="4" t="s">
        <v>79</v>
      </c>
      <c r="B13" s="5" t="n">
        <v>81</v>
      </c>
      <c r="C13" s="5" t="n">
        <v>3</v>
      </c>
    </row>
    <row r="14" spans="1:3">
      <c r="A14" s="4" t="s">
        <v>747</v>
      </c>
    </row>
    <row r="15" spans="1:3">
      <c r="A15" s="4" t="s">
        <v>79</v>
      </c>
      <c r="B15" s="6" t="n">
        <v>751</v>
      </c>
      <c r="C15" s="6" t="n">
        <v>18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748</v>
      </c>
      <c r="B1" s="2" t="s">
        <v>3</v>
      </c>
      <c r="C1" s="2" t="s">
        <v>303</v>
      </c>
      <c r="D1" s="2" t="s">
        <v>304</v>
      </c>
      <c r="E1" s="2" t="s">
        <v>305</v>
      </c>
      <c r="F1" s="2" t="s">
        <v>306</v>
      </c>
      <c r="G1" s="2" t="s">
        <v>312</v>
      </c>
      <c r="H1" s="2" t="s">
        <v>313</v>
      </c>
      <c r="I1" s="2" t="s">
        <v>308</v>
      </c>
      <c r="J1" s="2" t="s">
        <v>310</v>
      </c>
      <c r="K1" s="2" t="s">
        <v>2</v>
      </c>
    </row>
    <row r="2" spans="1:11">
      <c r="A2" s="4" t="s">
        <v>324</v>
      </c>
      <c r="K2" s="7" t="n">
        <v>0.01</v>
      </c>
    </row>
    <row r="3" spans="1:11">
      <c r="A3" s="4" t="s">
        <v>553</v>
      </c>
      <c r="K3" s="7" t="n">
        <v>0.65</v>
      </c>
    </row>
    <row r="4" spans="1:11">
      <c r="A4" s="4" t="s">
        <v>320</v>
      </c>
      <c r="I4" s="6" t="n">
        <v>500000</v>
      </c>
      <c r="K4" s="6" t="n">
        <v>530000</v>
      </c>
    </row>
    <row r="5" spans="1:11">
      <c r="A5" s="4" t="s">
        <v>325</v>
      </c>
    </row>
    <row r="6" spans="1:11">
      <c r="A6" s="4" t="s">
        <v>328</v>
      </c>
      <c r="G6" s="6" t="n">
        <v>300000</v>
      </c>
      <c r="H6" s="6" t="n">
        <v>100000</v>
      </c>
      <c r="J6" s="6" t="n">
        <v>400000</v>
      </c>
    </row>
    <row r="7" spans="1:11">
      <c r="A7" s="4" t="s">
        <v>749</v>
      </c>
      <c r="J7" s="4" t="s">
        <v>386</v>
      </c>
    </row>
    <row r="8" spans="1:11">
      <c r="A8" s="4" t="s">
        <v>329</v>
      </c>
      <c r="B8" s="5" t="n">
        <v>180000</v>
      </c>
      <c r="J8" s="5" t="n">
        <v>333333</v>
      </c>
    </row>
    <row r="9" spans="1:11">
      <c r="A9" s="4" t="s">
        <v>324</v>
      </c>
      <c r="B9" s="7" t="n">
        <v>0.9</v>
      </c>
      <c r="J9" s="7" t="n">
        <v>0.7</v>
      </c>
    </row>
    <row r="10" spans="1:11">
      <c r="A10" s="4" t="s">
        <v>750</v>
      </c>
      <c r="B10" s="5" t="n">
        <v>360000</v>
      </c>
      <c r="G10" s="5" t="n">
        <v>500000</v>
      </c>
      <c r="H10" s="5" t="n">
        <v>166667</v>
      </c>
    </row>
    <row r="11" spans="1:11">
      <c r="A11" s="4" t="s">
        <v>751</v>
      </c>
      <c r="B11" s="7" t="n">
        <v>0.75</v>
      </c>
      <c r="G11" s="7" t="n">
        <v>0.6</v>
      </c>
      <c r="H11" s="7" t="n">
        <v>0.6</v>
      </c>
    </row>
    <row r="12" spans="1:11">
      <c r="A12" s="4" t="s">
        <v>330</v>
      </c>
      <c r="E12" s="6" t="n">
        <v>500000</v>
      </c>
    </row>
    <row r="13" spans="1:11">
      <c r="A13" s="4" t="s">
        <v>752</v>
      </c>
      <c r="E13" s="7" t="n">
        <v>0.6</v>
      </c>
    </row>
    <row r="14" spans="1:11">
      <c r="A14" s="4" t="s">
        <v>753</v>
      </c>
      <c r="E14" s="6" t="n">
        <v>300000</v>
      </c>
    </row>
    <row r="15" spans="1:11">
      <c r="A15" s="4" t="s">
        <v>320</v>
      </c>
      <c r="C15" s="6" t="n">
        <v>270000</v>
      </c>
    </row>
    <row r="16" spans="1:11">
      <c r="A16" s="4" t="s">
        <v>326</v>
      </c>
      <c r="C16" s="4" t="s">
        <v>327</v>
      </c>
    </row>
    <row r="17" spans="1:11">
      <c r="A17" s="4" t="s">
        <v>754</v>
      </c>
    </row>
    <row r="18" spans="1:11">
      <c r="A18" s="4" t="s">
        <v>329</v>
      </c>
      <c r="C18" s="5" t="n">
        <v>180000</v>
      </c>
    </row>
    <row r="19" spans="1:11">
      <c r="A19" s="4" t="s">
        <v>324</v>
      </c>
      <c r="C19" s="7" t="n">
        <v>0.9</v>
      </c>
    </row>
    <row r="20" spans="1:11">
      <c r="A20" s="4" t="s">
        <v>755</v>
      </c>
    </row>
    <row r="21" spans="1:11">
      <c r="A21" s="4" t="s">
        <v>756</v>
      </c>
      <c r="D21" s="6" t="n">
        <v>250000</v>
      </c>
    </row>
    <row r="22" spans="1:11">
      <c r="A22" s="4" t="s">
        <v>757</v>
      </c>
    </row>
    <row r="23" spans="1:11">
      <c r="A23" s="4" t="s">
        <v>553</v>
      </c>
      <c r="F23" s="6" t="n">
        <v>10</v>
      </c>
    </row>
    <row r="24" spans="1:11">
      <c r="A24" s="4" t="s">
        <v>758</v>
      </c>
    </row>
    <row r="25" spans="1:11">
      <c r="A25" s="4" t="s">
        <v>330</v>
      </c>
      <c r="D25" s="6" t="n">
        <v>25000</v>
      </c>
    </row>
    <row r="26" spans="1:11">
      <c r="A26" s="4" t="s">
        <v>759</v>
      </c>
    </row>
    <row r="27" spans="1:11">
      <c r="A27" s="4" t="s">
        <v>324</v>
      </c>
      <c r="F27" s="7" t="n">
        <v>0.7</v>
      </c>
    </row>
    <row r="28" spans="1:11">
      <c r="A28" s="4" t="s">
        <v>715</v>
      </c>
      <c r="F28" s="6" t="n">
        <v>5000000000</v>
      </c>
    </row>
    <row r="29" spans="1:11">
      <c r="A29" s="4" t="s">
        <v>716</v>
      </c>
      <c r="F29" s="4" t="s">
        <v>356</v>
      </c>
    </row>
    <row r="30" spans="1:11">
      <c r="A30" s="4" t="s">
        <v>760</v>
      </c>
      <c r="F30"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59"/>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7:11:01Z</dcterms:created>
  <dcterms:modified xmlns:dcterms="http://purl.org/dc/terms/" xmlns:xsi="http://www.w3.org/2001/XMLSchema-instance" xsi:type="dcterms:W3CDTF">2017-04-10T17:11:01Z</dcterms:modified>
</cp:coreProperties>
</file>